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as8" sheetId="8" r:id="rId8"/>
    <s:sheet name="Nature of Business and Basis of" sheetId="9" r:id="rId9"/>
    <s:sheet name="Fair Value Measurements" sheetId="10" r:id="rId10"/>
    <s:sheet name="Accounts Receivable" sheetId="11" r:id="rId11"/>
    <s:sheet name="Goodwill and Acquired Intangibl" sheetId="12" r:id="rId12"/>
    <s:sheet name="Business Combinations" sheetId="13" r:id="rId13"/>
    <s:sheet name="Convertible Senior Notes" sheetId="14" r:id="rId14"/>
    <s:sheet name="Commitments and Contingencies" sheetId="15" r:id="rId15"/>
    <s:sheet name="Stockholders' Equity" sheetId="16" r:id="rId16"/>
    <s:sheet name="Accumulated Other Comprehensive" sheetId="17" r:id="rId17"/>
    <s:sheet name="Income Taxes" sheetId="18" r:id="rId18"/>
    <s:sheet name="Net Income per Share" sheetId="19" r:id="rId19"/>
    <s:sheet name="Nature of Business and Basis 20" sheetId="20" r:id="rId20"/>
    <s:sheet name="Fair Value Measurements (Tables" sheetId="21" r:id="rId21"/>
    <s:sheet name="Accounts Receivable (Tables)" sheetId="22" r:id="rId22"/>
    <s:sheet name="Goodwill and Acquired Intangi23" sheetId="23" r:id="rId23"/>
    <s:sheet name="Convertible Senior Notes (Table" sheetId="24" r:id="rId24"/>
    <s:sheet name="Stockholders' Equity (Tables)" sheetId="25" r:id="rId25"/>
    <s:sheet name="Accumulated Other Comprehensi26" sheetId="26" r:id="rId26"/>
    <s:sheet name="Net Income per Share (Tables)" sheetId="27" r:id="rId27"/>
    <s:sheet name="Nature of Business and Basis 28" sheetId="28" r:id="rId28"/>
    <s:sheet name="Fair Value Measurements - Marke" sheetId="29" r:id="rId29"/>
    <s:sheet name="Fair Value Measurements - Sched" sheetId="30" r:id="rId30"/>
    <s:sheet name="Fair Value Measurements - Contr" sheetId="31" r:id="rId31"/>
    <s:sheet name="Accounts Receivable - Schedule " sheetId="32" r:id="rId32"/>
    <s:sheet name="Goodwill and Acquired Intangi33" sheetId="33" r:id="rId33"/>
    <s:sheet name="Goodwill and Acquired Intangi34" sheetId="34" r:id="rId34"/>
    <s:sheet name="Goodwill and Acquired Intangi35" sheetId="35" r:id="rId35"/>
    <s:sheet name="Business Combinations - Narrati" sheetId="36" r:id="rId36"/>
    <s:sheet name="Convertible Senior Notes - Narr" sheetId="37" r:id="rId37"/>
    <s:sheet name="Convertible Senior Notes - Sche" sheetId="38" r:id="rId38"/>
    <s:sheet name="Convertible Senior Notes - Sc39" sheetId="39" r:id="rId39"/>
    <s:sheet name="Commitments and Contingencies -" sheetId="40" r:id="rId40"/>
    <s:sheet name="Commitments and Contingencies41" sheetId="41" r:id="rId41"/>
    <s:sheet name="Stockholders' Equity - Narrativ" sheetId="42" r:id="rId42"/>
    <s:sheet name="Stockholders' Equity - Schedule" sheetId="43" r:id="rId43"/>
    <s:sheet name="Accumulated Other Comprehensi44" sheetId="44" r:id="rId44"/>
    <s:sheet name="Income Taxes - Narrative (Detai" sheetId="45" r:id="rId45"/>
    <s:sheet name="Net Income per Share - Schedule" sheetId="46" r:id="rId46"/>
    <s:sheet name="Net Income per Share - Schedu47" sheetId="47" r:id="rId47"/>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KAMAI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reserves of $8,789 and $7,364 at September 30, 2016, and December 31, 2015,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 (Note 7)</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79,406,558 shares issued and 173,670,583 shares outstanding at September 30, 2016, and 177,212,181 shares issued and outstanding at December 31, 2015</t>
  </si>
  <si>
    <t>Additional paid-in capital</t>
  </si>
  <si>
    <t>Accumulated other comprehensive loss</t>
  </si>
  <si>
    <t>Treasury stock, at cost, 5,735,975 shares at September 30, 2016, and no shares at December 31, 2015</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Sep. 30, 2015</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loss) income:</t>
  </si>
  <si>
    <t>Foreign currency translation adjustments</t>
  </si>
  <si>
    <t>Change in unrealized (loss) gain on investments, net of income tax benefit (provision) of $867, $(73), $(1,445)and $(647) for the three and nine months ended September 30, 2016 and 2015, respectively</t>
  </si>
  <si>
    <t>Other comprehensive (loss) income</t>
  </si>
  <si>
    <t>Comprehensive income</t>
  </si>
  <si>
    <t>Consolidated Statements of Comprehensive Income (Parenthetical) - USD ($) $ in Thousands</t>
  </si>
  <si>
    <t>Benefit (provision) on change in unrealized gain (loss) on investments, net</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from stock-based compensation</t>
  </si>
  <si>
    <t>Benefit for deferred income taxes</t>
  </si>
  <si>
    <t>Amortization of debt discount and issuance costs</t>
  </si>
  <si>
    <t>Other non-cash reconciling items, net</t>
  </si>
  <si>
    <t>Changes in operating assets and liabilities, net of effects of acquisition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investing activities</t>
  </si>
  <si>
    <t>Cash flows from financing activiti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 of refunds received in the nine months ended September 30, 2016 and 2015 of $1,582 and $19,285, respectively</t>
  </si>
  <si>
    <t>Non-cash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Nature of Business and Basis of Presentation</t>
  </si>
  <si>
    <t>Organization, Consolidation and Presentation of Financial Statements [Abstract]</t>
  </si>
  <si>
    <t>Nature of Business and Basis of Presentation Akamai Technologies, Inc. (the “Company”) provides cloud services for delivering, optimizing and securing content and business applications over the Internet. The Company's globally-distributed platform comprises over 222,000 servers in more than 1,600 networks in approximately 125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5 , filed with the Securities and Exchange Commission (the "Commission") on February 29, 2016.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is reclassification did not have a material impact on the Company's consolidated financial statements. In September 2015, the FASB issued updated guidance that eliminates the requirement to restate prior period financial statements for measurement period adjustments.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consolidated financial statement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ill be effective for the Company on January 1, 2018, and may be applied retrospectively to each period presented or as a cumulative-effect adjustment as of the date of adoption. The Company is evaluating the potential impact of adopting this new accounting guidance on its consolidated financial statements. In February 2016, the FASB issued guidance that requires companies to present assets and liabilities arising from leases on the consolidated balance sheets. The updated standard aims to increase transparency and comparability among organizations by requiring lessees to recognize lease assets and lease liabilities on the balance sheet and requiring disclosure of key information about leasing arrangements. This standard will be effective for the Company on January 1, 2019, and is to be applied using a modified retrospective approach. Early adoption is permitted. The Company is evaluating the potential impact of adopting this new accounting guidance on its consolidated financial statements.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This guidance will be effective for the Company on January 1, 2017, and portions will be required to be applied on a retrospective or modified retrospective basis. The Company is evaluating the potential impact of adopting this new accounting guidance on its consolidated financial stat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Early adoption is permitted. The Company is evaluating the potential impact of adopting this new accounting guidance on its consolidated financial statements. In October 2016, the FASB issued guidance which requires an entity to recognize the income tax consequences of an intra-entity transfer of an asset other than inventory when the transfer occurs. This guidance will be effective for the Company on January 1, 2018 and is to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evaluating the potential impact of adopting this new accounting guidance on its consolidated financial statements.</t>
  </si>
  <si>
    <t>Fair Value Measurements</t>
  </si>
  <si>
    <t>Fair Value Disclosures [Abstract]</t>
  </si>
  <si>
    <t>Fair Value Measurements The following is a summary of available-for-sale marketable securities held as of September 30, 2016 and December 31, 2015 (in thousands): Gross Unrealized Classification on Balance Sheet Amortized Cost Gains Losses Aggregate Fair Value Short-Term Marketable Securities Long-Term Marketable Securities As of September 30, 2016 Commercial paper $ 37,307 $ 26 $ (59 ) $ 37,274 $ 37,274 $ — Corporate bonds 970,750 791 (805 ) 970,736 426,218 544,518 U.S. government agency obligations 285,422 162 (76 ) 285,508 65,552 219,956 $ 1,293,479 $ 979 $ (940 ) $ 1,293,518 $ 529,044 $ 764,474 As of December 31, 2015 Commercial paper $ 2,491 $ — $ (4 ) $ 2,487 $ 2,487 $ — Corporate bonds 995,100 73 (3,365 ) 991,808 432,585 559,223 U.S. government agency obligations 239,587 41 (575 ) 239,053 25,016 214,037 $ 1,237,178 $ 114 $ (3,944 ) $ 1,233,348 $ 460,088 $ 773,260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September 30, 2016 , the Company held for investment corporate bonds and U.S. government agency obligations with a fair value of $44.3 million and classified as available-for-sale marketable securities that had been in a continuous unrealized loss position for more than 12 months. The unrealized losses are not significant and are attributable to changes in interest rates. The Company does not believe any unrealized losses represent other than temporary impairments based on the evaluation of available evidence. The following table details the fair value measurements within the fair value hierarchy of the Company’s financial assets at September 30, 2016 and December 31, 2015 (in thousands): Total Fair Value Fair Value Measurements at Reporting Date Using Level 1 Level 2 Level 3 As of September 30, 2016 Cash Equivalents and Marketable Securities: Money market funds $ 5,205 $ 5,205 $ — $ — Commercial paper 37,274 — 37,274 — Corporate bonds 970,736 — 970,736 — U.S. government agency obligations 285,508 — 285,508 — Mutual funds 3,589 3,589 — — $ 1,302,312 $ 8,794 $ 1,293,518 $ — As of December 31, 2015 Cash Equivalents and Marketable Securities: Money market funds $ 1,250 $ 1,250 $ — $ — Commercial paper 2,487 — 2,487 — Corporate bonds 991,808 — 991,808 — U.S. government agency obligations 239,053 — 239,053 — Mutual funds 1,414 1,414 — — $ 1,236,012 $ 2,664 $ 1,233,348 $ — As of September 30, 2016 and December 31, 2015 , the Company grouped money market funds and mutual funds using a Level 1 valuation because market prices for such investments are readily available in active markets. As of September 30, 2016 and December 31, 2015 , the Company grouped commercial paper, corporate bonds and U.S. government agency obligations using a Level 2 valuation because quoted prices for identical or similar assets are available in markets that are inactive. The Company did not have any transfers of assets between Level 1, Level 2 or Level 3 of the fair value measurement hierarchy during the nine months ended September 30, 2016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Contractual maturities of the Company’s available-for-sale marketable securities held as of September 30, 2016 and December 31, 2015 were as follows (in thousands): September 30, December 31, Due in 1 year or less $ 529,044 $ 460,088 Due after 1 year through 5 years 764,474 773,260 $ 1,293,518 $ 1,233,348</t>
  </si>
  <si>
    <t>Accounts Receivable</t>
  </si>
  <si>
    <t>Accounts, Notes, Loans and Financing Receivable, Gross, Allowance, and Net [Abstract]</t>
  </si>
  <si>
    <t>Accounts Receivable Net accounts receivable consisted of the following as of September 30, 2016 and December 31, 2015 (in thousands): September 30, December 31, Trade accounts receivable $ 255,236 $ 262,885 Unbilled accounts receivable 111,550 124,878 Gross accounts receivable 366,786 387,763 Allowance for doubtful accounts (1,127 ) (906 ) Reserve for cash-basis customers (7,662 ) (6,458 ) Total accounts receivable reserves (8,789 ) (7,364 ) Accounts receivable, net $ 357,997 $ 380,399</t>
  </si>
  <si>
    <t>Goodwill and Acquired Intangible Assets</t>
  </si>
  <si>
    <t>Goodwill and Intangible Assets Disclosure [Abstract]</t>
  </si>
  <si>
    <t>Goodwill and Acquired Intangible Assets The change in the carrying amount of goodwill for the nine months ended September 30, 2016 was as follows (in thousands): Balance as of January 1, 2016 $ 1,150,244 Acquisition of Concord Systems, Inc. 1,079 Foreign currency translation (107 ) Balance as of September 30, 2016 $ 1,151,216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September 30, 2016 and December 31, 2015 (in thousands): September 30, 2016 December 31, 2015 Gross Carrying Amount Accumulated Amortization Net Carrying Amount Gross Accumulated Net Completed technology $ 102,992 $ (47,543 ) $ 55,449 $ 120,791 $ (58,633 ) $ 62,158 Customer-related intangible assets 191,710 (111,375 ) 80,335 191,710 (102,872 ) 88,838 Non-compete agreements 5,140 (3,542 ) 1,598 6,540 (3,374 ) 3,166 Trademarks and trade names 3,700 (2,212 ) 1,488 3,700 (1,767 ) 1,933 Acquired license rights 490 (490 ) — 490 (490 ) — Total $ 304,032 $ (165,162 ) $ 138,870 $ 323,231 $ (167,136 ) $ 156,095 Aggregate expense related to amortization of acquired intangible assets for the three and nine months ended September 30, 2016 was $6.6 million and $20.0 million , respectively. Aggregate expense related to amortization of acquired intangible assets for the three and nine months ended September 30, 2015 was $6.8 million and $20.3 million , respectively. Based on the Company’s acquired intangible assets as of September 30, 2016 , aggregate expense related to amortization of acquired intangible assets is expected to be $6.6 million for the remainder of 2016 , and $28.2 million , $24.1 million , $22.1 million and $18.1 million for 2017 , 2018 , 2019 and 2020 , respectively.</t>
  </si>
  <si>
    <t>Business Combinations</t>
  </si>
  <si>
    <t>Business Combinations [Abstract]</t>
  </si>
  <si>
    <t>Business Combinations Acquisition-related costs during the nine months ended September 30, 2016 were $1.0 million and are included in general and administrative expense in the consolidated statements of income. Pro forma results of operations for the acquisition completed during the nine months ended September 30, 2016 have not been presented because the effects of the acquisition were not material to the Company's consolidated financial results. Revenue and earnings of the acquired company since the date of the acquisition that are included in the Company's consolidated statements of income are also not presented separately because they are not material. Concord Systems In September 2016, the Company acquired Concord Systems, Inc., a provider of technology for processing data at scale, for $3.0 million in cash. The acquisition is expected to provide the Company with technology to complement existing platform data processing capabilities. The Company allocated $1.1 million of the cost of the acquisition to goodwill, $2.8 million to acquired intangible assets, which have a weighted average useful life of 7.0 years , and $0.9 million related to deferred tax liabilities. The allocation of the purchase price has not been finalized. The total amount of goodwill expected to be deducted for tax purposes is $0.3 million . Soha Systems In October 2016, the Company acquired Soha Systems, Inc. ("Soha"), a provider of technology designed to facilitate secure access to enterprise applications, for $55.0 million in cash and up to an additional $5.0 million for the achievement of post-closing milestones. The allocation of the purchase price has not been finalized as of the date of the filing of these financial statements. The Company plans to continue offering existing Soha solutions as well as incorporate the technology into new solutions.</t>
  </si>
  <si>
    <t>Convertible Senior Notes</t>
  </si>
  <si>
    <t>Debt Disclosure [Abstract]</t>
  </si>
  <si>
    <t>Convertible Senior Notes In February 2014, the Company issued $690.0 million in par value of convertible senior notes due 2019 (the "Notes"). The Notes are senior unsecured obligations of the Company, do not bear regular interest and mature on February 15, 2019 , unless repurchased or converted prior to maturity. At their option, holders may convert their Notes prior to the close of business on the business day immediately preceding August 15, 2018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may convert all or any portion of their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 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 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against the equity component of the Notes in stockholders’ equity. The Notes consist of the following components (in thousands): September 30, December 31, 2015 Liability component: Principal $ 690,000 $ 690,000 Less: debt discount and issuance costs, net of amortization (55,496 ) (71,953 ) Net carrying amount $ 634,504 $ 618,047 Equity component: $ 101,276 $ 101,276 The estimated fair value of the Notes at September 30, 2016 was $676.6 million . The fair value was determined based on the quoted price of the Notes in an inactive market on the last trading day of the reporting period and has been classified as Level 2 within the fair value hierarchy. Based on the closing price of the Company's common stock of $52.99 on September 30, 2016 , the value of the Notes if immediately converted to common stock was less than the principal amount of $690.0 million . The Company used $62.0 million of the proceeds from the offering to repurchase shares of its common stock, concurrently with the issuance of the Notes. The repurchases were made in accordance with the share repurchase program previously approved by the Board of Directors (Note 8).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Notes, the Company entered into convertible note hedge transactions with respect to its common stock in February 2014.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Interest Expense The Notes do not bear regular interest, but have an effective interest rate of 3.2% attributable to the conversion feature. The following table sets forth total interest expense included in the consolidated statements of income related to the Notes (in thousands): For the Three Months For the Nine Months 2016 2015 2016 2015 Amortization of debt discount and issuance costs $ 5,534 $ 5,344 16,457 15,892 Capitalization of interest expense (868 ) (714 ) (2,499 ) (2,008 ) Total interest expense $ 4,666 $ 4,630 $ 13,958 $ 13,884</t>
  </si>
  <si>
    <t>Commitments and Contingencies</t>
  </si>
  <si>
    <t>Commitments and Contingencies Disclosure [Abstract]</t>
  </si>
  <si>
    <t>Commitments and Contingencies Commitments In November 2016, the Company executed a lease for new headquarters space in Cambridge, Massachusetts. The lease is for approximately 480,000 square feet and is expected to commence at the termination of the Company's current leases in Cambridge, the majority of which expire on December 31, 2019. The initial lease term is 15 years. In addition to the new lease, the Company also executed an arrangement obligating it to lease at least 150,000 square feet of additional space in Cambridge. The total minimum obligation under these arrangements is $698.4 million . For the year ended December 31, 2020, the Company's minimum obligation is $42.2 million . Contingencies During the three months ended June 30, 2016, the Company completed an internal investigation, with the assistance of outside counsel, relating to improper sales practices by a former employee. The internal investigation included a review of compliance with the requirements of the U.S. Foreign Corrupt Practices Act ("FCPA") and other applicable laws and regulations. In February 2015, the Company voluntarily contacted the Commission and Department of Justice to advise both agencies of this internal investigation. In June 2016, the Company signed a non-prosecution agreement with the Commission and agreed to disgorge $0.7 million to resolve this matter, including interest. In July 2016, as part of the resolution of a patent infringement lawsuit filed by the Company against Limelight Networks, Inc. (“Limelight”) in 2006, the Company agreed to license to Limelight technology covered by certain of the Company’s patents. The terms of the agreement require Limelight to pay the Company $54.0 million in 12 equal installments over three years , beginning in August 2016. During the third quarter of 2016, the Company received the first installment of $4.5 million , which was recorded as a reduction to general and administrative expenses in the consolidated statement of income, with an insignificant amount recorded as interest income. In November 2015, Limelight filed a complaint in the U.S. District Court for the Eastern District of Virginia against the Company and XO Communications LLC (“XO”), alleging patent infringement by the two companies. The complaint alleges that the Company and XO infringed six of Limelight’s content delivery patents. The complaint seeks to recover from the Company and XO monetary damages based upon lost revenue due to infringing technology used by the companies. The Company has made counterclaims in the action against Limelight alleging that Limelight has infringed five of the Company’s content delivery patents, and the Company is seeking monetary damages based upon lost revenue due to the infringing technology used by Limelight. The case is scheduled for trial in January 2017. No provision with respect to this matter has been made in the Company’s consolidated financial statements. An estimate of the possible loss or range of loss cannot be made.</t>
  </si>
  <si>
    <t>Stockholders' Equity</t>
  </si>
  <si>
    <t>Stockholders' Equity Note [Abstract]</t>
  </si>
  <si>
    <t>Stockholders’ Equity Share Repurchase Program In October 2013, the Board of Directors authorized a $750.0 million share repurchase program, effective from October 16, 2013 through December 31, 2016. In February 2016, the Board of Directors authorized a $1.0 billion share repurchase program that superseded the October 2013 program and is effective from February 9, 2016 through December 31, 2018. The Company's goal for the share repurchase program is to offset the dilution created by its employee equity compensation programs and provide the flexibility to return capital to shareholders as business and market conditions warrant. During the nine months ended September 30, 2016 , the Company repurchased 5.7 million shares of its common stock for $294.9 million . Stock-Based Compensation The following table summarizes stock-based compensation included in the Company’s consolidated statements of income for the three and nine months ended September 30, 2016 and 2015 (in thousands): For the Three Months For the Nine Months 2016 2015 2016 2015 Cost of revenue $ 4,701 $ 3,579 $ 13,224 $ 10,244 Research and development 7,727 5,982 20,917 17,357 Sales and marketing 14,729 13,465 40,340 39,295 General and administrative 11,495 8,020 30,823 26,070 Total stock-based compensation 38,652 31,046 105,304 92,966 Provision for income taxes (11,664 ) (11,218 ) (36,185 ) (33,325 ) Total stock-based compensation, net of income taxes $ 26,988 $ 19,828 $ 69,119 $ 59,641 In addition to the amounts of stock-based compensation reported in the table above, the Company’s consolidated statements of income for the three and nine months ended September 30, 2016 include stock-based compensation reflected as a component of amortization of capitalized internal-use software of $3.5 million and $10.4 million , respectively, before taxes. For the three and nine months ended September 30, 2015 , the Company's consolidated statements of income include stock-based compensation reflected as a component of amortization of capitalized internal-use software of $2.9 million and $9.3 million , respectively, before taxes.</t>
  </si>
  <si>
    <t>Accumulated Other Comprehensive Loss</t>
  </si>
  <si>
    <t>Accumulated Other Comprehensive Income (Loss), Net of Tax [Abstract]</t>
  </si>
  <si>
    <t>Accumulated Other Comprehensive Loss The following table summarizes the changes in accumulated other comprehensive loss, which is reported as a component of stockholders' equity, for the nine months ended September 30, 2016 (in thousands): Foreign Currency Translation Net Unrealized Gains on Investments Total Balance as of January 1, 2016 $ (44,936 ) $ 3,483 $ (41,453 ) Other comprehensive gain 5,567 2,424 7,991 Balance as of September 30, 2016 $ (39,369 ) $ 5,907 $ (33,462 ) The tax effect on accumulated unrealized gains on investments was insignificant as of September 30, 2016 and December 31, 2015 . Amounts reclassified from accumulated other comprehensive loss to net income were insignificant for the nine months ended September 30, 2016 .</t>
  </si>
  <si>
    <t>Income Taxes</t>
  </si>
  <si>
    <t>Income Tax Disclosure [Abstract]</t>
  </si>
  <si>
    <t>Income Taxes The Company’s effective income tax rate was 32.7% and 30.7% for the nine months ended September 30, 2016 and 2015 , respectively. The effective income tax rate is based on estimated income for the year, the estimated composition of the income in different jurisdictions and discrete adjustments, if any, in the applicable quarterly periods, including retroactive changes in tax legislation, settlements of tax audits or assessments, the resolution or identification of tax position uncertainties and acquisitions of other companies. For the nine months ended September 30, 2016, the effective income tax rate was lower than the federal statutory tax rate due to the composition of income from foreign jurisdictions that is taxed at lower rates compared to the statutory tax rates in the U.S. and the U.S. federal, state and foreign research and development credits, partially offset by the effects of accounting for stock-based compensation in accordance with the authoritative guidance for share-based payments and state income taxes. For the nine months ended September 30, 2015, the effective income tax rate was lower than the federal statutory tax rate due to the retroactive application of a third-party U.S. tax court ruling with respect to the treatment of stock-based compensation in intercompany arrangements, the domestic production activities deduction and the composition of income from foreign jurisdictions that is taxed at lower rates compared to the statutory tax rates in the U.S., partially offset by the effects of accounting for stock-based compensation in accordance with the authoritative guidance for share-based payments and state income taxes.</t>
  </si>
  <si>
    <t>Net Income per Share</t>
  </si>
  <si>
    <t>Earnings Per Share Reconciliation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nine months ended September 30, 2016 and 2015 (in thousands, except per share data): For the Three Months For the Nine Months 2016 2015 2016 2015 Numerator: Net income $ 76,000 $ 88,040 $ 224,493 $ 232,986 Denominator: Shares used for basic net income per share 174,429 178,547 175,444 178,591 Effect of dilutive securities: Stock options 341 667 380 858 RSUs and DSUs 847 1,150 701 1,193 Convertible senior notes — — — — Warrants related to issuance of convertible senior notes — — — — Shares used for diluted net income per share 175,617 180,364 176,525 180,642 Basic net income per share $ 0.44 $ 0.49 $ 1.28 $ 1.30 Diluted net income per share $ 0.43 $ 0.49 $ 1.27 $ 1.29 For the three and nine months ended September 30, 2016 and 2015 , certain potential outstanding shares from stock options, service-based RSUs, convertible senior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three and nine months ended September 30, 2016 and 2015 are as follows (in thousands): For the Three Months For the Nine Months 2016 2015 2016 2015 Stock options 36 3 74 10 Service-based RSUs 1,450 157 2,672 269 Performance-based RSUs 1,245 1,148 884 1,148 Convertible senior notes 7,704 7,704 7,704 7,704 Warrants related to issuance of convertible senior notes 7,704 7,704 7,704 7,704 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date fair values and multiplying the results by the applicable statutory tax rate. A positive result creates a windfall, which increases the assumed proceeds, and a negative result creates a shortfall, which reduces the assumed proceeds.</t>
  </si>
  <si>
    <t>Nature of Business and Basis of Presentation (Policies)</t>
  </si>
  <si>
    <t>Newly-Adopted and Recent Accounting Pronouncements</t>
  </si>
  <si>
    <t>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is reclassification did not have a material impact on the Company's consolidated financial statements. In September 2015, the FASB issued updated guidance that eliminates the requirement to restate prior period financial statements for measurement period adjustments.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consolidated financial statement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ill be effective for the Company on January 1, 2018, and may be applied retrospectively to each period presented or as a cumulative-effect adjustment as of the date of adoption. The Company is evaluating the potential impact of adopting this new accounting guidance on its consolidated financial statements. In February 2016, the FASB issued guidance that requires companies to present assets and liabilities arising from leases on the consolidated balance sheets. The updated standard aims to increase transparency and comparability among organizations by requiring lessees to recognize lease assets and lease liabilities on the balance sheet and requiring disclosure of key information about leasing arrangements. This standard will be effective for the Company on January 1, 2019, and is to be applied using a modified retrospective approach. Early adoption is permitted. The Company is evaluating the potential impact of adopting this new accounting guidance on its consolidated financial statements.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This guidance will be effective for the Company on January 1, 2017, and portions will be required to be applied on a retrospective or modified retrospective basis. The Company is evaluating the potential impact of adopting this new accounting guidance on its consolidated financial stat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Early adoption is permitted. The Company is evaluating the potential impact of adopting this new accounting guidance on its consolidated financial statements. In October 2016, the FASB issued guidance which requires an entity to recognize the income tax consequences of an intra-entity transfer of an asset other than inventory when the transfer occurs. This guidance will be effective for the Company on January 1, 2018 and is to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evaluating the potential impact of adopting this new accounting guidance on its consolidated financial statements.</t>
  </si>
  <si>
    <t>Fair Value Measurements (Tables)</t>
  </si>
  <si>
    <t>Schedule of Marketable Securities</t>
  </si>
  <si>
    <t>The following is a summary of available-for-sale marketable securities held as of September 30, 2016 and December 31, 2015 (in thousands): Gross Unrealized Classification on Balance Sheet Amortized Cost Gains Losses Aggregate Fair Value Short-Term Marketable Securities Long-Term Marketable Securities As of September 30, 2016 Commercial paper $ 37,307 $ 26 $ (59 ) $ 37,274 $ 37,274 $ — Corporate bonds 970,750 791 (805 ) 970,736 426,218 544,518 U.S. government agency obligations 285,422 162 (76 ) 285,508 65,552 219,956 $ 1,293,479 $ 979 $ (940 ) $ 1,293,518 $ 529,044 $ 764,474 As of December 31, 2015 Commercial paper $ 2,491 $ — $ (4 ) $ 2,487 $ 2,487 $ — Corporate bonds 995,100 73 (3,365 ) 991,808 432,585 559,223 U.S. government agency obligations 239,587 41 (575 ) 239,053 25,016 214,037 $ 1,237,178 $ 114 $ (3,944 ) $ 1,233,348 $ 460,088 $ 773,260</t>
  </si>
  <si>
    <t>Schedule of Fair Value Measurement</t>
  </si>
  <si>
    <t>The following table details the fair value measurements within the fair value hierarchy of the Company’s financial assets at September 30, 2016 and December 31, 2015 (in thousands): Total Fair Value Fair Value Measurements at Reporting Date Using Level 1 Level 2 Level 3 As of September 30, 2016 Cash Equivalents and Marketable Securities: Money market funds $ 5,205 $ 5,205 $ — $ — Commercial paper 37,274 — 37,274 — Corporate bonds 970,736 — 970,736 — U.S. government agency obligations 285,508 — 285,508 — Mutual funds 3,589 3,589 — — $ 1,302,312 $ 8,794 $ 1,293,518 $ — As of December 31, 2015 Cash Equivalents and Marketable Securities: Money market funds $ 1,250 $ 1,250 $ — $ — Commercial paper 2,487 — 2,487 — Corporate bonds 991,808 — 991,808 — U.S. government agency obligations 239,053 — 239,053 — Mutual funds 1,414 1,414 — — $ 1,236,012 $ 2,664 $ 1,233,348 $ —</t>
  </si>
  <si>
    <t>Schedule of Contractual Maturities of Marketable Securities and Other Investment Related Assets</t>
  </si>
  <si>
    <t>Contractual maturities of the Company’s available-for-sale marketable securities held as of September 30, 2016 and December 31, 2015 were as follows (in thousands): September 30, December 31, Due in 1 year or less $ 529,044 $ 460,088 Due after 1 year through 5 years 764,474 773,260 $ 1,293,518 $ 1,233,348</t>
  </si>
  <si>
    <t>Accounts Receivable (Tables)</t>
  </si>
  <si>
    <t>Schedule of Accounts Receivable</t>
  </si>
  <si>
    <t>Net accounts receivable consisted of the following as of September 30, 2016 and December 31, 2015 (in thousands): September 30, December 31, Trade accounts receivable $ 255,236 $ 262,885 Unbilled accounts receivable 111,550 124,878 Gross accounts receivable 366,786 387,763 Allowance for doubtful accounts (1,127 ) (906 ) Reserve for cash-basis customers (7,662 ) (6,458 ) Total accounts receivable reserves (8,789 ) (7,364 ) Accounts receivable, net $ 357,997 $ 380,399</t>
  </si>
  <si>
    <t>Goodwill and Acquired Intangible Assets (Tables)</t>
  </si>
  <si>
    <t>Schedule of Goodwill</t>
  </si>
  <si>
    <t>The change in the carrying amount of goodwill for the nine months ended September 30, 2016 was as follows (in thousands): Balance as of January 1, 2016 $ 1,150,244 Acquisition of Concord Systems, Inc. 1,079 Foreign currency translation (107 ) Balance as of September 30, 2016 $ 1,151,216</t>
  </si>
  <si>
    <t>Schedule of Acquired Intangible Assets</t>
  </si>
  <si>
    <t>Acquired intangible assets that are subject to amortization consisted of the following as of September 30, 2016 and December 31, 2015 (in thousands): September 30, 2016 December 31, 2015 Gross Carrying Amount Accumulated Amortization Net Carrying Amount Gross Accumulated Net Completed technology $ 102,992 $ (47,543 ) $ 55,449 $ 120,791 $ (58,633 ) $ 62,158 Customer-related intangible assets 191,710 (111,375 ) 80,335 191,710 (102,872 ) 88,838 Non-compete agreements 5,140 (3,542 ) 1,598 6,540 (3,374 ) 3,166 Trademarks and trade names 3,700 (2,212 ) 1,488 3,700 (1,767 ) 1,933 Acquired license rights 490 (490 ) — 490 (490 ) — Total $ 304,032 $ (165,162 ) $ 138,870 $ 323,231 $ (167,136 ) $ 156,095</t>
  </si>
  <si>
    <t>Convertible Senior Notes (Tables)</t>
  </si>
  <si>
    <t>Schedule of Convertible Senior Notes</t>
  </si>
  <si>
    <t>The Notes consist of the following components (in thousands): September 30, December 31, 2015 Liability component: Principal $ 690,000 $ 690,000 Less: debt discount and issuance costs, net of amortization (55,496 ) (71,953 ) Net carrying amount $ 634,504 $ 618,047 Equity component: $ 101,276 $ 101,276</t>
  </si>
  <si>
    <t>Schedule of Interest Expense</t>
  </si>
  <si>
    <t>The following table sets forth total interest expense included in the consolidated statements of income related to the Notes (in thousands): For the Three Months For the Nine Months 2016 2015 2016 2015 Amortization of debt discount and issuance costs $ 5,534 $ 5,344 16,457 15,892 Capitalization of interest expense (868 ) (714 ) (2,499 ) (2,008 ) Total interest expense $ 4,666 $ 4,630 $ 13,958 $ 13,884</t>
  </si>
  <si>
    <t>Stockholders' Equity (Tables)</t>
  </si>
  <si>
    <t>Schedule of Stock-Based Compensation Expense</t>
  </si>
  <si>
    <t>The following table summarizes stock-based compensation included in the Company’s consolidated statements of income for the three and nine months ended September 30, 2016 and 2015 (in thousands): For the Three Months For the Nine Months 2016 2015 2016 2015 Cost of revenue $ 4,701 $ 3,579 $ 13,224 $ 10,244 Research and development 7,727 5,982 20,917 17,357 Sales and marketing 14,729 13,465 40,340 39,295 General and administrative 11,495 8,020 30,823 26,070 Total stock-based compensation 38,652 31,046 105,304 92,966 Provision for income taxes (11,664 ) (11,218 ) (36,185 ) (33,325 ) Total stock-based compensation, net of income taxes $ 26,988 $ 19,828 $ 69,119 $ 59,641</t>
  </si>
  <si>
    <t>Accumulated Other Comprehensive Loss (Tables)</t>
  </si>
  <si>
    <t>Schedule of Accumulated Other Comprehensive Income (Loss)</t>
  </si>
  <si>
    <t>The following table summarizes the changes in accumulated other comprehensive loss, which is reported as a component of stockholders' equity, for the nine months ended September 30, 2016 (in thousands): Foreign Currency Translation Net Unrealized Gains on Investments Total Balance as of January 1, 2016 $ (44,936 ) $ 3,483 $ (41,453 ) Other comprehensive gain 5,567 2,424 7,991 Balance as of September 30, 2016 $ (39,369 ) $ 5,907 $ (33,462 )</t>
  </si>
  <si>
    <t>Net Income per Share (Tables)</t>
  </si>
  <si>
    <t>Schedule of Components Used in Diluted and Basic Income Per Common Share</t>
  </si>
  <si>
    <t>The following table sets forth the components used in the computation of basic and diluted net income per share for the three and nine months ended September 30, 2016 and 2015 (in thousands, except per share data): For the Three Months For the Nine Months 2016 2015 2016 2015 Numerator: Net income $ 76,000 $ 88,040 $ 224,493 $ 232,986 Denominator: Shares used for basic net income per share 174,429 178,547 175,444 178,591 Effect of dilutive securities: Stock options 341 667 380 858 RSUs and DSUs 847 1,150 701 1,193 Convertible senior notes — — — — Warrants related to issuance of convertible senior notes — — — — Shares used for diluted net income per share 175,617 180,364 176,525 180,642 Basic net income per share $ 0.44 $ 0.49 $ 1.28 $ 1.30 Diluted net income per share $ 0.43 $ 0.49 $ 1.27 $ 1.29</t>
  </si>
  <si>
    <t>Schedule of Shares Excluded from Computation of Diluted Earnings Per Share</t>
  </si>
  <si>
    <t>The number of potentially outstanding shares excluded from the computation of diluted net income per share for the three and nine months ended September 30, 2016 and 2015 are as follows (in thousands): For the Three Months For the Nine Months 2016 2015 2016 2015 Stock options 36 3 74 10 Service-based RSUs 1,450 157 2,672 269 Performance-based RSUs 1,245 1,148 884 1,148 Convertible senior notes 7,704 7,704 7,704 7,704 Warrants related to issuance of convertible senior notes 7,704 7,704 7,704 7,704</t>
  </si>
  <si>
    <t>Nature of Business and Basis of Presentation - Narrative (Details) $ in Millions</t>
  </si>
  <si>
    <t>Sep. 30, 2016networksegmentcountryserver</t>
  </si>
  <si>
    <t>Dec. 31, 2015USD ($)</t>
  </si>
  <si>
    <t>Number of servers (over 222,000) | server</t>
  </si>
  <si>
    <t>Number of networks (more than 1,600) | network</t>
  </si>
  <si>
    <t>Approximate number of countries in which servers are located (approximately 125) | country</t>
  </si>
  <si>
    <t>Number of industry segments | segment</t>
  </si>
  <si>
    <t>Accounting Standards Update 2015-03 [Member] | Other Assets [Member]</t>
  </si>
  <si>
    <t>New Accounting Pronouncements or Change in Accounting Principle [Line Items]</t>
  </si>
  <si>
    <t>Debt issuance costs</t>
  </si>
  <si>
    <t>Accounting Standards Update 2015-03 [Member] | Convertible senior notes</t>
  </si>
  <si>
    <t>Fair Value Measurements - Marketable Securities (Details) - USD ($) $ in Thousands</t>
  </si>
  <si>
    <t>Schedule of Available-for-sale Securities [Line Items]</t>
  </si>
  <si>
    <t>Amortized Cost</t>
  </si>
  <si>
    <t>Gross Unrealized Gains</t>
  </si>
  <si>
    <t>Gross Unrealized Losses</t>
  </si>
  <si>
    <t>Aggregate Fair Value</t>
  </si>
  <si>
    <t>Short-Term Marketable Securities</t>
  </si>
  <si>
    <t>Long-Term Marketable Securities</t>
  </si>
  <si>
    <t>Commercial paper</t>
  </si>
  <si>
    <t>Corporate bonds</t>
  </si>
  <si>
    <t>Available-for-sale marketable securities, continuous unrealized loss position for more than 12 months</t>
  </si>
  <si>
    <t>U.S. government agency obligations</t>
  </si>
  <si>
    <t>Fair Value Measurements - Schedule of Fair Value Measurement (Details) - USD ($) $ in Thousands</t>
  </si>
  <si>
    <t>Cash Equivalents and Marketable Securities:</t>
  </si>
  <si>
    <t>Cash equivalents and marketable securities</t>
  </si>
  <si>
    <t>Level 1 | Money market funds</t>
  </si>
  <si>
    <t>Money market funds</t>
  </si>
  <si>
    <t>Level 1 | Commercial paper</t>
  </si>
  <si>
    <t>Level 1 | Corporate bonds</t>
  </si>
  <si>
    <t>Level 1 | U.S. government agency obligations</t>
  </si>
  <si>
    <t>Level 1 | Mutual funds</t>
  </si>
  <si>
    <t>Level 2 | Money market funds</t>
  </si>
  <si>
    <t>Level 2 | Commercial paper</t>
  </si>
  <si>
    <t>Level 2 | Corporate bonds</t>
  </si>
  <si>
    <t>Level 2 | U.S. government agency obligations</t>
  </si>
  <si>
    <t>Level 2 | Mutual funds</t>
  </si>
  <si>
    <t>Level 3 | Money market funds</t>
  </si>
  <si>
    <t>Level 3 | Commercial paper</t>
  </si>
  <si>
    <t>Level 3 | Corporate bonds</t>
  </si>
  <si>
    <t>Level 3 | U.S. government agency obligations</t>
  </si>
  <si>
    <t>Level 3 | Mutual funds</t>
  </si>
  <si>
    <t>Total Fair Value</t>
  </si>
  <si>
    <t>Total Fair Value | Money market funds</t>
  </si>
  <si>
    <t>Total Fair Value | Commercial paper</t>
  </si>
  <si>
    <t>Total Fair Value | Corporate bonds</t>
  </si>
  <si>
    <t>Total Fair Value | U.S. government agency obligations</t>
  </si>
  <si>
    <t>Total Fair Value | Mutual funds</t>
  </si>
  <si>
    <t>Fair Value Measurements - Contractual Maturities (Details) - USD ($) $ in Thousands</t>
  </si>
  <si>
    <t>Due in 1 year or less</t>
  </si>
  <si>
    <t>Due after 1 year through 5 years</t>
  </si>
  <si>
    <t>Accounts Receivable - Schedule of Accounts Receivable (Details) - USD ($) $ in Thousands</t>
  </si>
  <si>
    <t>Accounts, Notes, Loans and Financing Receivable [Line Items]</t>
  </si>
  <si>
    <t>Gross accounts receivable</t>
  </si>
  <si>
    <t>Allowance for doubtful accounts</t>
  </si>
  <si>
    <t>Reserve for cash-basis customers</t>
  </si>
  <si>
    <t>Total accounts receivable reserves</t>
  </si>
  <si>
    <t>Accounts receivable, net</t>
  </si>
  <si>
    <t>Unbilled accounts receivable</t>
  </si>
  <si>
    <t>Trade accounts receivable</t>
  </si>
  <si>
    <t>Goodwill and Acquired Intangible Assets - Schedule of Goodwill (Details) $ in Thousands</t>
  </si>
  <si>
    <t>Sep. 30, 2016USD ($)</t>
  </si>
  <si>
    <t>Schedule of Goodwill [Roll Forward]</t>
  </si>
  <si>
    <t>Balance as of January 1, 2016</t>
  </si>
  <si>
    <t>Foreign currency translation</t>
  </si>
  <si>
    <t>Balance as of September 30, 2016</t>
  </si>
  <si>
    <t>Concord Systems, Inc. [Member]</t>
  </si>
  <si>
    <t>Acquisition of Concord Systems, Inc.</t>
  </si>
  <si>
    <t>Goodwill and Acquired Intangible Assets - Schedule of Acquired Intangible Assets (Details) - USD ($) $ in Thousands</t>
  </si>
  <si>
    <t>Finite-Lived Intangible Assets [Line Items]</t>
  </si>
  <si>
    <t>Gross Carrying Amount</t>
  </si>
  <si>
    <t>Accumulated Amortization</t>
  </si>
  <si>
    <t>Net Carrying Amount</t>
  </si>
  <si>
    <t>Completed technology</t>
  </si>
  <si>
    <t>Customer-related intangible assets</t>
  </si>
  <si>
    <t>Non-compete agreements</t>
  </si>
  <si>
    <t>Trademarks and trade names</t>
  </si>
  <si>
    <t>Acquired license rights</t>
  </si>
  <si>
    <t>Goodwill and Acquired Intangible Assets - Narrative (Details) - USD ($) $ in Thousands</t>
  </si>
  <si>
    <t>Future amortization expense to be recognized in remainder of 2016</t>
  </si>
  <si>
    <t>Future amortization expense 2017</t>
  </si>
  <si>
    <t>Future amortization expense 2018</t>
  </si>
  <si>
    <t>Future amortization expense 2019</t>
  </si>
  <si>
    <t>Future amortization expense 2020</t>
  </si>
  <si>
    <t>Business Combinations - Narrative (Details) - USD ($) $ in Thousands</t>
  </si>
  <si>
    <t>1 Months Ended</t>
  </si>
  <si>
    <t>Oct. 31, 2016</t>
  </si>
  <si>
    <t>Business Acquisition [Line Items]</t>
  </si>
  <si>
    <t>Cash consideration</t>
  </si>
  <si>
    <t>Intangible assets acquired</t>
  </si>
  <si>
    <t>Weighted average useful life</t>
  </si>
  <si>
    <t>7 years</t>
  </si>
  <si>
    <t>Deferred tax liability</t>
  </si>
  <si>
    <t>Goodwill expected to be tax deductible</t>
  </si>
  <si>
    <t>Soha Systems, Inc. [Member] | Subsequent Event [Member]</t>
  </si>
  <si>
    <t>Total purchase consideration</t>
  </si>
  <si>
    <t>Consideration for achievement of post-closing milestones</t>
  </si>
  <si>
    <t>General and Administrative Expense [Member]</t>
  </si>
  <si>
    <t>Acquisition-related costs</t>
  </si>
  <si>
    <t>Convertible Senior Notes - Narrative (Details) $ / shares in Units, shares in Millions</t>
  </si>
  <si>
    <t>Feb. 28, 2014USD ($)d$ / sharesshares</t>
  </si>
  <si>
    <t>Sep. 30, 2016USD ($)$ / shares</t>
  </si>
  <si>
    <t>Sep. 30, 2015USD ($)</t>
  </si>
  <si>
    <t>Debt Instrument [Line Items]</t>
  </si>
  <si>
    <t>Debt issued</t>
  </si>
  <si>
    <t>Conversion rate</t>
  </si>
  <si>
    <t>Principal amount per conversion</t>
  </si>
  <si>
    <t>Conversion price (in dollars per share) | $ / shares</t>
  </si>
  <si>
    <t>Threshold trading days exceeding price | d</t>
  </si>
  <si>
    <t>Threshold consecutive trading days exceeding price</t>
  </si>
  <si>
    <t>30 days</t>
  </si>
  <si>
    <t>Threshold greater than percentage of stock price trigger</t>
  </si>
  <si>
    <t>130.00%</t>
  </si>
  <si>
    <t>Threshold trading days not exceeding price</t>
  </si>
  <si>
    <t>5 days</t>
  </si>
  <si>
    <t>Threshold consecutive trading days not exceeding price</t>
  </si>
  <si>
    <t>Threshold less than percentage of stock price trigger</t>
  </si>
  <si>
    <t>98.00%</t>
  </si>
  <si>
    <t>Potential conversion shares of convertible debt (in shares) | shares</t>
  </si>
  <si>
    <t>Fair value of convertible senior notes</t>
  </si>
  <si>
    <t>Closing price of common stock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Effective interest rate</t>
  </si>
  <si>
    <t>3.20%</t>
  </si>
  <si>
    <t>Convertible Senior Notes - Schedule of Convertible Senior Notes (Details) - USD ($)</t>
  </si>
  <si>
    <t>Feb. 28, 2014</t>
  </si>
  <si>
    <t>Liability component:</t>
  </si>
  <si>
    <t>Principal</t>
  </si>
  <si>
    <t>Less: debt discount and issuance costs, net of amortization</t>
  </si>
  <si>
    <t>Net carrying amount</t>
  </si>
  <si>
    <t>Equity component:</t>
  </si>
  <si>
    <t>Convertible Senior Notes - Schedule of Interest Expense (Details) - USD ($) $ in Thousands</t>
  </si>
  <si>
    <t>Capitalization of interest expense</t>
  </si>
  <si>
    <t>Total interest expense</t>
  </si>
  <si>
    <t>Commitments and Contingencies - Commitments (Details) - Subsequent Event [Member] $ in Millions</t>
  </si>
  <si>
    <t>Nov. 08, 2016USD ($)ft²</t>
  </si>
  <si>
    <t>Headquarters Space [Member]</t>
  </si>
  <si>
    <t>Operating Leased Assets [Line Items]</t>
  </si>
  <si>
    <t>Area of lease | ft²</t>
  </si>
  <si>
    <t>Initial term of contract</t>
  </si>
  <si>
    <t>15 years</t>
  </si>
  <si>
    <t>Lease obligation due in 2020 | $</t>
  </si>
  <si>
    <t>Future minimum obligation | $</t>
  </si>
  <si>
    <t>Additional Space Arrangement [Member]</t>
  </si>
  <si>
    <t>Commitments and Contingencies - Contingencies (Details)</t>
  </si>
  <si>
    <t>Jul. 31, 2016USD ($)installment</t>
  </si>
  <si>
    <t>Jun. 30, 2016USD ($)</t>
  </si>
  <si>
    <t>Nov. 30, 2015patentcompany</t>
  </si>
  <si>
    <t>Loss Contingencies [Line Items]</t>
  </si>
  <si>
    <t>Amount accrued and paid associated with non-prosecution agreement</t>
  </si>
  <si>
    <t>Patent Infringement Case Against Limelight [Member]</t>
  </si>
  <si>
    <t>License agreement payment</t>
  </si>
  <si>
    <t>License agreement, number of installments | installment</t>
  </si>
  <si>
    <t>License agreement term</t>
  </si>
  <si>
    <t>3 years</t>
  </si>
  <si>
    <t>Proceeds from legal settlements</t>
  </si>
  <si>
    <t>Patent Infringement Case Against Company and XO [Member] | Pending Litigation [Member]</t>
  </si>
  <si>
    <t>Number of companies in case | company</t>
  </si>
  <si>
    <t>Provision for contingency</t>
  </si>
  <si>
    <t>Patents allegedly infringed | patent</t>
  </si>
  <si>
    <t>Stockholders' Equity - Narrative (Details) - USD ($) shares in Millions</t>
  </si>
  <si>
    <t>Feb. 29, 2016</t>
  </si>
  <si>
    <t>Oct. 31, 2013</t>
  </si>
  <si>
    <t>Class of Stock [Line Items]</t>
  </si>
  <si>
    <t>Stock repurchase program, authorized amount</t>
  </si>
  <si>
    <t>Amortization expense from capitalized stock-based compensation</t>
  </si>
  <si>
    <t>Common Stock [Member]</t>
  </si>
  <si>
    <t>Shares repurchased during period (in shares)</t>
  </si>
  <si>
    <t>Stockholders' Equity - Schedule of Stock Based Compensation Expense (Details) - USD ($) $ in Thousands</t>
  </si>
  <si>
    <t>Share-based Compensation Arrangement by Share-based Payment Award [Line Items]</t>
  </si>
  <si>
    <t>Total stock-based compensation</t>
  </si>
  <si>
    <t>Total stock-based compensation, net of income taxes</t>
  </si>
  <si>
    <t>Cost of revenues</t>
  </si>
  <si>
    <t>Accumulated Other Comprehensive Loss - Schedule of Accumulated Other Comprehensive Income Loss (Details) - USD ($) $ in Thousands</t>
  </si>
  <si>
    <t>Accumulated Other Comprehensive Income (Loss), Net of Tax [Roll Forward]</t>
  </si>
  <si>
    <t>Other comprehensive gain</t>
  </si>
  <si>
    <t>Foreign Currency Translation</t>
  </si>
  <si>
    <t>Net Unrealized Gains on Investments</t>
  </si>
  <si>
    <t>Income Taxes - Narrative (Details)</t>
  </si>
  <si>
    <t>Effective income tax rate</t>
  </si>
  <si>
    <t>32.70%</t>
  </si>
  <si>
    <t>30.70%</t>
  </si>
  <si>
    <t>Net Income per Share - Schedule of Components Used in Diluted and Basic Income Per Common Share (Details) - USD ($) $ / shares in Units, shares in Thousands, $ in Thousands</t>
  </si>
  <si>
    <t>Numerator [Abstract]</t>
  </si>
  <si>
    <t>Net income (in dollars)</t>
  </si>
  <si>
    <t>Denominator [Abstract]</t>
  </si>
  <si>
    <t>Shares used for basic net income per share</t>
  </si>
  <si>
    <t>Effect of dilutive securities:</t>
  </si>
  <si>
    <t>Convertible senior notes (in shares)</t>
  </si>
  <si>
    <t>Warrants related to issuance of convertible senior notes (in shares)</t>
  </si>
  <si>
    <t>Shares used for diluted net income per share</t>
  </si>
  <si>
    <t>Basic net income per share (in dollars per share)</t>
  </si>
  <si>
    <t>Diluted net income per share (in dollars per share)</t>
  </si>
  <si>
    <t>Stock options</t>
  </si>
  <si>
    <t>Dilutive securities (in shares)</t>
  </si>
  <si>
    <t>RSUs and deferred stock units</t>
  </si>
  <si>
    <t>Net Income per Share - Schedule of Shares Excluded from Computation of Diluted EPS (Details) - shares shares in Thousands</t>
  </si>
  <si>
    <t>Antidilutive Securities Excluded from Computation of Earnings Per Share [Line Items]</t>
  </si>
  <si>
    <t>Anti-dilutive securities</t>
  </si>
  <si>
    <t>Service-based RSUs</t>
  </si>
  <si>
    <t>Performance-based RSUs</t>
  </si>
  <si>
    <t>Warrants related to issuance of convertible senior no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86222</v>
      </c>
    </row>
    <row r="11" spans="1:3">
      <c t="s" r="A11" s="4">
        <v>17</v>
      </c>
      <c t="s" r="B11" s="4">
        <v>18</v>
      </c>
    </row>
    <row r="12" spans="1:3">
      <c t="s" r="A12" s="4">
        <v>19</v>
      </c>
      <c t="s" r="B12" s="4">
        <v>20</v>
      </c>
    </row>
    <row r="13" spans="1:3">
      <c t="s" r="A13" s="4">
        <v>21</v>
      </c>
      <c t="n" r="C13" s="6">
        <v>173299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81803</v>
      </c>
      <c t="n" r="C3" s="7">
        <v>289473</v>
      </c>
    </row>
    <row r="4" spans="1:3">
      <c t="s" r="A4" s="4">
        <v>26</v>
      </c>
      <c t="n" r="B4" s="6">
        <v>529416</v>
      </c>
      <c t="n" r="C4" s="6">
        <v>460088</v>
      </c>
    </row>
    <row r="5" spans="1:3">
      <c t="s" r="A5" s="4">
        <v>27</v>
      </c>
      <c t="n" r="B5" s="6">
        <v>357997</v>
      </c>
      <c t="n" r="C5" s="6">
        <v>380399</v>
      </c>
    </row>
    <row r="6" spans="1:3">
      <c t="s" r="A6" s="4">
        <v>28</v>
      </c>
      <c t="n" r="B6" s="6">
        <v>117748</v>
      </c>
      <c t="n" r="C6" s="6">
        <v>123228</v>
      </c>
    </row>
    <row r="7" spans="1:3">
      <c t="s" r="A7" s="4">
        <v>29</v>
      </c>
      <c t="n" r="B7" s="6">
        <v>1386964</v>
      </c>
      <c t="n" r="C7" s="6">
        <v>1253188</v>
      </c>
    </row>
    <row r="8" spans="1:3">
      <c t="s" r="A8" s="4">
        <v>30</v>
      </c>
      <c t="n" r="B8" s="6">
        <v>797923</v>
      </c>
      <c t="n" r="C8" s="6">
        <v>753180</v>
      </c>
    </row>
    <row r="9" spans="1:3">
      <c t="s" r="A9" s="4">
        <v>26</v>
      </c>
      <c t="n" r="B9" s="6">
        <v>767691</v>
      </c>
      <c t="n" r="C9" s="6">
        <v>774674</v>
      </c>
    </row>
    <row r="10" spans="1:3">
      <c t="s" r="A10" s="4">
        <v>31</v>
      </c>
      <c t="n" r="B10" s="6">
        <v>1151216</v>
      </c>
      <c t="n" r="C10" s="6">
        <v>1150244</v>
      </c>
    </row>
    <row r="11" spans="1:3">
      <c t="s" r="A11" s="4">
        <v>32</v>
      </c>
      <c t="n" r="B11" s="6">
        <v>138870</v>
      </c>
      <c t="n" r="C11" s="6">
        <v>156095</v>
      </c>
    </row>
    <row r="12" spans="1:3">
      <c t="s" r="A12" s="4">
        <v>33</v>
      </c>
      <c t="n" r="B12" s="6">
        <v>21156</v>
      </c>
      <c t="n" r="C12" s="6">
        <v>4700</v>
      </c>
    </row>
    <row r="13" spans="1:3">
      <c t="s" r="A13" s="4">
        <v>34</v>
      </c>
      <c t="n" r="B13" s="6">
        <v>89815</v>
      </c>
      <c t="n" r="C13" s="6">
        <v>89603</v>
      </c>
    </row>
    <row r="14" spans="1:3">
      <c t="s" r="A14" s="4">
        <v>35</v>
      </c>
      <c t="n" r="B14" s="6">
        <v>4353635</v>
      </c>
      <c t="n" r="C14" s="6">
        <v>4181684</v>
      </c>
    </row>
    <row r="15" spans="1:3">
      <c t="s" r="A15" s="3">
        <v>36</v>
      </c>
    </row>
    <row r="16" spans="1:3">
      <c t="s" r="A16" s="4">
        <v>37</v>
      </c>
      <c t="n" r="B16" s="6">
        <v>74328</v>
      </c>
      <c t="n" r="C16" s="6">
        <v>61982</v>
      </c>
    </row>
    <row r="17" spans="1:3">
      <c t="s" r="A17" s="4">
        <v>38</v>
      </c>
      <c t="n" r="B17" s="6">
        <v>291101</v>
      </c>
      <c t="n" r="C17" s="6">
        <v>216166</v>
      </c>
    </row>
    <row r="18" spans="1:3">
      <c t="s" r="A18" s="4">
        <v>39</v>
      </c>
      <c t="n" r="B18" s="6">
        <v>61292</v>
      </c>
      <c t="n" r="C18" s="6">
        <v>54154</v>
      </c>
    </row>
    <row r="19" spans="1:3">
      <c t="s" r="A19" s="4">
        <v>40</v>
      </c>
      <c t="n" r="B19" s="6">
        <v>4815</v>
      </c>
      <c t="n" r="C19" s="6">
        <v>138</v>
      </c>
    </row>
    <row r="20" spans="1:3">
      <c t="s" r="A20" s="4">
        <v>41</v>
      </c>
      <c t="n" r="B20" s="6">
        <v>431536</v>
      </c>
      <c t="n" r="C20" s="6">
        <v>332440</v>
      </c>
    </row>
    <row r="21" spans="1:3">
      <c t="s" r="A21" s="4">
        <v>39</v>
      </c>
      <c t="n" r="B21" s="6">
        <v>4134</v>
      </c>
      <c t="n" r="C21" s="6">
        <v>4163</v>
      </c>
    </row>
    <row r="22" spans="1:3">
      <c t="s" r="A22" s="4">
        <v>42</v>
      </c>
      <c t="n" r="B22" s="6">
        <v>8963</v>
      </c>
      <c t="n" r="C22" s="6">
        <v>12888</v>
      </c>
    </row>
    <row r="23" spans="1:3">
      <c t="s" r="A23" s="4">
        <v>43</v>
      </c>
      <c t="n" r="B23" s="6">
        <v>634504</v>
      </c>
      <c t="n" r="C23" s="6">
        <v>618047</v>
      </c>
    </row>
    <row r="24" spans="1:3">
      <c t="s" r="A24" s="4">
        <v>44</v>
      </c>
      <c t="n" r="B24" s="6">
        <v>105567</v>
      </c>
      <c t="n" r="C24" s="6">
        <v>93268</v>
      </c>
    </row>
    <row r="25" spans="1:3">
      <c t="s" r="A25" s="4">
        <v>45</v>
      </c>
      <c t="n" r="B25" s="6">
        <v>1184704</v>
      </c>
      <c t="n" r="C25" s="6">
        <v>1060806</v>
      </c>
    </row>
    <row r="26" spans="1:3">
      <c t="s" r="A26" s="4">
        <v>46</v>
      </c>
      <c t="s" r="B26" s="4">
        <v>47</v>
      </c>
      <c t="s" r="C26" s="4">
        <v>47</v>
      </c>
    </row>
    <row r="27" spans="1:3">
      <c t="s" r="A27" s="3">
        <v>48</v>
      </c>
    </row>
    <row r="28" spans="1:3">
      <c t="s" r="A28" s="4">
        <v>49</v>
      </c>
      <c t="n" r="B28" s="6">
        <v>0</v>
      </c>
      <c t="n" r="C28" s="6">
        <v>0</v>
      </c>
    </row>
    <row r="29" spans="1:3">
      <c t="s" r="A29" s="4">
        <v>50</v>
      </c>
      <c t="n" r="B29" s="6">
        <v>1794</v>
      </c>
      <c t="n" r="C29" s="6">
        <v>1772</v>
      </c>
    </row>
    <row r="30" spans="1:3">
      <c t="s" r="A30" s="4">
        <v>51</v>
      </c>
      <c t="n" r="B30" s="6">
        <v>4547834</v>
      </c>
      <c t="n" r="C30" s="6">
        <v>4437420</v>
      </c>
    </row>
    <row r="31" spans="1:3">
      <c t="s" r="A31" s="4">
        <v>52</v>
      </c>
      <c t="n" r="B31" s="6">
        <v>-33462</v>
      </c>
      <c t="n" r="C31" s="6">
        <v>-41453</v>
      </c>
    </row>
    <row r="32" spans="1:3">
      <c t="s" r="A32" s="4">
        <v>53</v>
      </c>
      <c t="n" r="B32" s="6">
        <v>-294867</v>
      </c>
      <c t="n" r="C32" s="6">
        <v>0</v>
      </c>
    </row>
    <row r="33" spans="1:3">
      <c t="s" r="A33" s="4">
        <v>54</v>
      </c>
      <c t="n" r="B33" s="6">
        <v>-1052368</v>
      </c>
      <c t="n" r="C33" s="6">
        <v>-1276861</v>
      </c>
    </row>
    <row r="34" spans="1:3">
      <c t="s" r="A34" s="4">
        <v>55</v>
      </c>
      <c t="n" r="B34" s="6">
        <v>3168931</v>
      </c>
      <c t="n" r="C34" s="6">
        <v>3120878</v>
      </c>
    </row>
    <row r="35" spans="1:3">
      <c t="s" r="A35" s="4">
        <v>56</v>
      </c>
      <c t="n" r="B35" s="7">
        <v>4353635</v>
      </c>
      <c t="n" r="C35" s="7">
        <v>4181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5</v>
      </c>
    </row>
    <row r="4" spans="1:2">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48</v>
      </c>
    </row>
    <row r="4" spans="1:2">
      <c t="s" r="A4" s="4">
        <v>181</v>
      </c>
      <c t="s" r="B4" s="4">
        <v>182</v>
      </c>
    </row>
    <row r="5" spans="1:2">
      <c t="s" r="A5" s="4">
        <v>183</v>
      </c>
      <c t="s" r="B5" s="4">
        <v>184</v>
      </c>
    </row>
    <row r="6" spans="1:2">
      <c t="s" r="A6" s="4">
        <v>185</v>
      </c>
      <c t="s" r="B6"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51</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54</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95</v>
      </c>
      <c t="s" r="B1" s="2">
        <v>1</v>
      </c>
    </row>
    <row r="2" spans="1:2">
      <c t="s" r="B2" s="2">
        <v>2</v>
      </c>
    </row>
    <row r="3" spans="1:2">
      <c t="s" r="A3" s="3">
        <v>160</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0</v>
      </c>
      <c t="s" r="B1" s="2">
        <v>1</v>
      </c>
    </row>
    <row r="2" spans="1:2">
      <c t="s" r="B2" s="2">
        <v>2</v>
      </c>
    </row>
    <row r="3" spans="1:2">
      <c t="s" r="A3" s="3">
        <v>166</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3">
        <v>169</v>
      </c>
    </row>
    <row r="4" spans="1:2">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06</v>
      </c>
      <c t="s" r="B1" s="2">
        <v>1</v>
      </c>
    </row>
    <row r="2" spans="1:2">
      <c t="s" r="B2" s="2">
        <v>2</v>
      </c>
    </row>
    <row r="3" spans="1:2">
      <c t="s" r="A3" s="3">
        <v>175</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211</v>
      </c>
      <c t="s" r="B1" s="2">
        <v>1</v>
      </c>
    </row>
    <row r="2" spans="1:3">
      <c t="s" r="B2" s="2">
        <v>212</v>
      </c>
      <c t="s" r="C2" s="2">
        <v>213</v>
      </c>
    </row>
    <row r="3" spans="1:3">
      <c t="s" r="A3" s="3">
        <v>145</v>
      </c>
    </row>
    <row r="4" spans="1:3">
      <c t="s" r="A4" s="4">
        <v>214</v>
      </c>
      <c t="n" r="B4" s="6">
        <v>222000</v>
      </c>
    </row>
    <row r="5" spans="1:3">
      <c t="s" r="A5" s="4">
        <v>215</v>
      </c>
      <c t="n" r="B5" s="6">
        <v>1600</v>
      </c>
    </row>
    <row r="6" spans="1:3">
      <c t="s" r="A6" s="4">
        <v>216</v>
      </c>
      <c t="n" r="B6" s="6">
        <v>125</v>
      </c>
    </row>
    <row r="7" spans="1:3">
      <c t="s" r="A7" s="4">
        <v>217</v>
      </c>
      <c t="n" r="B7" s="6">
        <v>1</v>
      </c>
    </row>
    <row r="8" spans="1:3">
      <c t="s" r="A8" s="4">
        <v>218</v>
      </c>
    </row>
    <row r="9" spans="1:3">
      <c t="s" r="A9" s="3">
        <v>219</v>
      </c>
    </row>
    <row r="10" spans="1:3">
      <c t="s" r="A10" s="4">
        <v>220</v>
      </c>
      <c t="n" r="C10" s="9">
        <v>-6.2</v>
      </c>
    </row>
    <row r="11" spans="1:3">
      <c t="s" r="A11" s="4">
        <v>221</v>
      </c>
    </row>
    <row r="12" spans="1:3">
      <c t="s" r="A12" s="3">
        <v>219</v>
      </c>
    </row>
    <row r="13" spans="1:3">
      <c t="s" r="A13" s="4">
        <v>220</v>
      </c>
      <c t="n" r="C13" s="9">
        <v>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2</v>
      </c>
      <c t="s" r="B1" s="2">
        <v>2</v>
      </c>
      <c t="s" r="C1" s="2">
        <v>23</v>
      </c>
    </row>
    <row r="2" spans="1:3">
      <c t="s" r="A2" s="3">
        <v>223</v>
      </c>
    </row>
    <row r="3" spans="1:3">
      <c t="s" r="A3" s="4">
        <v>224</v>
      </c>
      <c t="n" r="B3" s="7">
        <v>1293479</v>
      </c>
      <c t="n" r="C3" s="7">
        <v>1237178</v>
      </c>
    </row>
    <row r="4" spans="1:3">
      <c t="s" r="A4" s="4">
        <v>225</v>
      </c>
      <c t="n" r="B4" s="6">
        <v>979</v>
      </c>
      <c t="n" r="C4" s="6">
        <v>114</v>
      </c>
    </row>
    <row r="5" spans="1:3">
      <c t="s" r="A5" s="4">
        <v>226</v>
      </c>
      <c t="n" r="B5" s="6">
        <v>-940</v>
      </c>
      <c t="n" r="C5" s="6">
        <v>-3944</v>
      </c>
    </row>
    <row r="6" spans="1:3">
      <c t="s" r="A6" s="4">
        <v>227</v>
      </c>
      <c t="n" r="B6" s="6">
        <v>1293518</v>
      </c>
      <c t="n" r="C6" s="6">
        <v>1233348</v>
      </c>
    </row>
    <row r="7" spans="1:3">
      <c t="s" r="A7" s="4">
        <v>228</v>
      </c>
      <c t="n" r="B7" s="6">
        <v>529044</v>
      </c>
      <c t="n" r="C7" s="6">
        <v>460088</v>
      </c>
    </row>
    <row r="8" spans="1:3">
      <c t="s" r="A8" s="4">
        <v>229</v>
      </c>
      <c t="n" r="B8" s="6">
        <v>764474</v>
      </c>
      <c t="n" r="C8" s="6">
        <v>773260</v>
      </c>
    </row>
    <row r="9" spans="1:3">
      <c t="s" r="A9" s="4">
        <v>230</v>
      </c>
    </row>
    <row r="10" spans="1:3">
      <c t="s" r="A10" s="3">
        <v>223</v>
      </c>
    </row>
    <row r="11" spans="1:3">
      <c t="s" r="A11" s="4">
        <v>224</v>
      </c>
      <c t="n" r="B11" s="6">
        <v>37307</v>
      </c>
      <c t="n" r="C11" s="6">
        <v>2491</v>
      </c>
    </row>
    <row r="12" spans="1:3">
      <c t="s" r="A12" s="4">
        <v>225</v>
      </c>
      <c t="n" r="B12" s="6">
        <v>26</v>
      </c>
      <c t="n" r="C12" s="6">
        <v>0</v>
      </c>
    </row>
    <row r="13" spans="1:3">
      <c t="s" r="A13" s="4">
        <v>226</v>
      </c>
      <c t="n" r="B13" s="6">
        <v>-59</v>
      </c>
      <c t="n" r="C13" s="6">
        <v>-4</v>
      </c>
    </row>
    <row r="14" spans="1:3">
      <c t="s" r="A14" s="4">
        <v>227</v>
      </c>
      <c t="n" r="B14" s="6">
        <v>37274</v>
      </c>
      <c t="n" r="C14" s="6">
        <v>2487</v>
      </c>
    </row>
    <row r="15" spans="1:3">
      <c t="s" r="A15" s="4">
        <v>228</v>
      </c>
      <c t="n" r="B15" s="6">
        <v>37274</v>
      </c>
      <c t="n" r="C15" s="6">
        <v>2487</v>
      </c>
    </row>
    <row r="16" spans="1:3">
      <c t="s" r="A16" s="4">
        <v>229</v>
      </c>
      <c t="n" r="B16" s="6">
        <v>0</v>
      </c>
      <c t="n" r="C16" s="6">
        <v>0</v>
      </c>
    </row>
    <row r="17" spans="1:3">
      <c t="s" r="A17" s="4">
        <v>231</v>
      </c>
    </row>
    <row r="18" spans="1:3">
      <c t="s" r="A18" s="3">
        <v>223</v>
      </c>
    </row>
    <row r="19" spans="1:3">
      <c t="s" r="A19" s="4">
        <v>224</v>
      </c>
      <c t="n" r="B19" s="6">
        <v>970750</v>
      </c>
      <c t="n" r="C19" s="6">
        <v>995100</v>
      </c>
    </row>
    <row r="20" spans="1:3">
      <c t="s" r="A20" s="4">
        <v>225</v>
      </c>
      <c t="n" r="B20" s="6">
        <v>791</v>
      </c>
      <c t="n" r="C20" s="6">
        <v>73</v>
      </c>
    </row>
    <row r="21" spans="1:3">
      <c t="s" r="A21" s="4">
        <v>226</v>
      </c>
      <c t="n" r="B21" s="6">
        <v>-805</v>
      </c>
      <c t="n" r="C21" s="6">
        <v>-3365</v>
      </c>
    </row>
    <row r="22" spans="1:3">
      <c t="s" r="A22" s="4">
        <v>227</v>
      </c>
      <c t="n" r="B22" s="6">
        <v>970736</v>
      </c>
      <c t="n" r="C22" s="6">
        <v>991808</v>
      </c>
    </row>
    <row r="23" spans="1:3">
      <c t="s" r="A23" s="4">
        <v>228</v>
      </c>
      <c t="n" r="B23" s="6">
        <v>426218</v>
      </c>
      <c t="n" r="C23" s="6">
        <v>432585</v>
      </c>
    </row>
    <row r="24" spans="1:3">
      <c t="s" r="A24" s="4">
        <v>229</v>
      </c>
      <c t="n" r="B24" s="6">
        <v>544518</v>
      </c>
      <c t="n" r="C24" s="6">
        <v>559223</v>
      </c>
    </row>
    <row r="25" spans="1:3">
      <c t="s" r="A25" s="4">
        <v>232</v>
      </c>
      <c t="n" r="B25" s="6">
        <v>44300</v>
      </c>
    </row>
    <row r="26" spans="1:3">
      <c t="s" r="A26" s="4">
        <v>233</v>
      </c>
    </row>
    <row r="27" spans="1:3">
      <c t="s" r="A27" s="3">
        <v>223</v>
      </c>
    </row>
    <row r="28" spans="1:3">
      <c t="s" r="A28" s="4">
        <v>224</v>
      </c>
      <c t="n" r="B28" s="6">
        <v>285422</v>
      </c>
      <c t="n" r="C28" s="6">
        <v>239587</v>
      </c>
    </row>
    <row r="29" spans="1:3">
      <c t="s" r="A29" s="4">
        <v>225</v>
      </c>
      <c t="n" r="B29" s="6">
        <v>162</v>
      </c>
      <c t="n" r="C29" s="6">
        <v>41</v>
      </c>
    </row>
    <row r="30" spans="1:3">
      <c t="s" r="A30" s="4">
        <v>226</v>
      </c>
      <c t="n" r="B30" s="6">
        <v>-76</v>
      </c>
      <c t="n" r="C30" s="6">
        <v>-575</v>
      </c>
    </row>
    <row r="31" spans="1:3">
      <c t="s" r="A31" s="4">
        <v>227</v>
      </c>
      <c t="n" r="B31" s="6">
        <v>285508</v>
      </c>
      <c t="n" r="C31" s="6">
        <v>239053</v>
      </c>
    </row>
    <row r="32" spans="1:3">
      <c t="s" r="A32" s="4">
        <v>228</v>
      </c>
      <c t="n" r="B32" s="6">
        <v>65552</v>
      </c>
      <c t="n" r="C32" s="6">
        <v>25016</v>
      </c>
    </row>
    <row r="33" spans="1:3">
      <c t="s" r="A33" s="4">
        <v>229</v>
      </c>
      <c t="n" r="B33" s="7">
        <v>219956</v>
      </c>
      <c t="n" r="C33" s="7">
        <v>2140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3</v>
      </c>
    </row>
    <row r="2" spans="1:3">
      <c t="s" r="A2" s="3">
        <v>58</v>
      </c>
    </row>
    <row r="3" spans="1:3">
      <c t="s" r="A3" s="4">
        <v>59</v>
      </c>
      <c t="n" r="B3" s="7">
        <v>8789</v>
      </c>
      <c t="n" r="C3" s="7">
        <v>7364</v>
      </c>
    </row>
    <row r="4" spans="1:3">
      <c t="s" r="A4" s="4">
        <v>60</v>
      </c>
      <c t="n" r="B4" s="8">
        <v>0.01</v>
      </c>
      <c t="n" r="C4" s="8">
        <v>0.01</v>
      </c>
    </row>
    <row r="5" spans="1:3">
      <c t="s" r="A5" s="4">
        <v>61</v>
      </c>
      <c t="n" r="B5" s="6">
        <v>5000000</v>
      </c>
      <c t="n" r="C5" s="6">
        <v>5000000</v>
      </c>
    </row>
    <row r="6" spans="1:3">
      <c t="s" r="A6" s="4">
        <v>62</v>
      </c>
      <c t="n" r="B6" s="6">
        <v>700000</v>
      </c>
      <c t="n" r="C6" s="6">
        <v>700000</v>
      </c>
    </row>
    <row r="7" spans="1:3">
      <c t="s" r="A7" s="4">
        <v>63</v>
      </c>
      <c t="n" r="B7" s="6">
        <v>0</v>
      </c>
      <c t="n" r="C7" s="6">
        <v>0</v>
      </c>
    </row>
    <row r="8" spans="1:3">
      <c t="s" r="A8" s="4">
        <v>64</v>
      </c>
      <c t="n" r="B8" s="6">
        <v>0</v>
      </c>
      <c t="n" r="C8" s="6">
        <v>0</v>
      </c>
    </row>
    <row r="9" spans="1:3">
      <c t="s" r="A9" s="4">
        <v>65</v>
      </c>
      <c t="n" r="B9" s="8">
        <v>0.01</v>
      </c>
      <c t="n" r="C9" s="8">
        <v>0.01</v>
      </c>
    </row>
    <row r="10" spans="1:3">
      <c t="s" r="A10" s="4">
        <v>66</v>
      </c>
      <c t="n" r="B10" s="6">
        <v>700000000</v>
      </c>
      <c t="n" r="C10" s="6">
        <v>700000000</v>
      </c>
    </row>
    <row r="11" spans="1:3">
      <c t="s" r="A11" s="4">
        <v>67</v>
      </c>
      <c t="n" r="B11" s="6">
        <v>179406558</v>
      </c>
      <c t="n" r="C11" s="6">
        <v>177212181</v>
      </c>
    </row>
    <row r="12" spans="1:3">
      <c t="s" r="A12" s="4">
        <v>68</v>
      </c>
      <c t="n" r="B12" s="6">
        <v>173670583</v>
      </c>
      <c t="n" r="C12" s="6">
        <v>177212181</v>
      </c>
    </row>
    <row r="13" spans="1:3">
      <c t="s" r="A13" s="4">
        <v>69</v>
      </c>
      <c t="n" r="B13" s="6">
        <v>5735975</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3</v>
      </c>
    </row>
    <row r="2" spans="1:3">
      <c t="s" r="A2" s="3">
        <v>235</v>
      </c>
    </row>
    <row r="3" spans="1:3">
      <c t="s" r="A3" s="4">
        <v>227</v>
      </c>
      <c t="n" r="B3" s="7">
        <v>1293518</v>
      </c>
      <c t="n" r="C3" s="7">
        <v>1233348</v>
      </c>
    </row>
    <row r="4" spans="1:3">
      <c t="s" r="A4" s="4">
        <v>230</v>
      </c>
    </row>
    <row r="5" spans="1:3">
      <c t="s" r="A5" s="3">
        <v>235</v>
      </c>
    </row>
    <row r="6" spans="1:3">
      <c t="s" r="A6" s="4">
        <v>227</v>
      </c>
      <c t="n" r="B6" s="6">
        <v>37274</v>
      </c>
      <c t="n" r="C6" s="6">
        <v>2487</v>
      </c>
    </row>
    <row r="7" spans="1:3">
      <c t="s" r="A7" s="4">
        <v>231</v>
      </c>
    </row>
    <row r="8" spans="1:3">
      <c t="s" r="A8" s="3">
        <v>235</v>
      </c>
    </row>
    <row r="9" spans="1:3">
      <c t="s" r="A9" s="4">
        <v>227</v>
      </c>
      <c t="n" r="B9" s="6">
        <v>970736</v>
      </c>
      <c t="n" r="C9" s="6">
        <v>991808</v>
      </c>
    </row>
    <row r="10" spans="1:3">
      <c t="s" r="A10" s="4">
        <v>233</v>
      </c>
    </row>
    <row r="11" spans="1:3">
      <c t="s" r="A11" s="3">
        <v>235</v>
      </c>
    </row>
    <row r="12" spans="1:3">
      <c t="s" r="A12" s="4">
        <v>227</v>
      </c>
      <c t="n" r="B12" s="6">
        <v>285508</v>
      </c>
      <c t="n" r="C12" s="6">
        <v>239053</v>
      </c>
    </row>
    <row r="13" spans="1:3">
      <c t="n" r="A13" s="10">
        <v>1</v>
      </c>
    </row>
    <row r="14" spans="1:3">
      <c t="s" r="A14" s="3">
        <v>235</v>
      </c>
    </row>
    <row r="15" spans="1:3">
      <c t="s" r="A15" s="4">
        <v>236</v>
      </c>
      <c t="n" r="B15" s="6">
        <v>8794</v>
      </c>
      <c t="n" r="C15" s="6">
        <v>2664</v>
      </c>
    </row>
    <row r="16" spans="1:3">
      <c t="s" r="A16" s="4">
        <v>237</v>
      </c>
    </row>
    <row r="17" spans="1:3">
      <c t="s" r="A17" s="3">
        <v>235</v>
      </c>
    </row>
    <row r="18" spans="1:3">
      <c t="s" r="A18" s="4">
        <v>238</v>
      </c>
      <c t="n" r="B18" s="6">
        <v>5205</v>
      </c>
      <c t="n" r="C18" s="6">
        <v>1250</v>
      </c>
    </row>
    <row r="19" spans="1:3">
      <c t="s" r="A19" s="4">
        <v>239</v>
      </c>
    </row>
    <row r="20" spans="1:3">
      <c t="s" r="A20" s="3">
        <v>235</v>
      </c>
    </row>
    <row r="21" spans="1:3">
      <c t="s" r="A21" s="4">
        <v>227</v>
      </c>
      <c t="n" r="B21" s="6">
        <v>0</v>
      </c>
      <c t="n" r="C21" s="6">
        <v>0</v>
      </c>
    </row>
    <row r="22" spans="1:3">
      <c t="s" r="A22" s="4">
        <v>240</v>
      </c>
    </row>
    <row r="23" spans="1:3">
      <c t="s" r="A23" s="3">
        <v>235</v>
      </c>
    </row>
    <row r="24" spans="1:3">
      <c t="s" r="A24" s="4">
        <v>227</v>
      </c>
      <c t="n" r="B24" s="6">
        <v>0</v>
      </c>
      <c t="n" r="C24" s="6">
        <v>0</v>
      </c>
    </row>
    <row r="25" spans="1:3">
      <c t="s" r="A25" s="4">
        <v>241</v>
      </c>
    </row>
    <row r="26" spans="1:3">
      <c t="s" r="A26" s="3">
        <v>235</v>
      </c>
    </row>
    <row r="27" spans="1:3">
      <c t="s" r="A27" s="4">
        <v>227</v>
      </c>
      <c t="n" r="B27" s="6">
        <v>0</v>
      </c>
      <c t="n" r="C27" s="6">
        <v>0</v>
      </c>
    </row>
    <row r="28" spans="1:3">
      <c t="s" r="A28" s="4">
        <v>242</v>
      </c>
    </row>
    <row r="29" spans="1:3">
      <c t="s" r="A29" s="3">
        <v>235</v>
      </c>
    </row>
    <row r="30" spans="1:3">
      <c t="s" r="A30" s="4">
        <v>236</v>
      </c>
      <c t="n" r="B30" s="6">
        <v>3589</v>
      </c>
      <c t="n" r="C30" s="6">
        <v>1414</v>
      </c>
    </row>
    <row r="31" spans="1:3">
      <c t="n" r="A31" s="10">
        <v>2</v>
      </c>
    </row>
    <row r="32" spans="1:3">
      <c t="s" r="A32" s="3">
        <v>235</v>
      </c>
    </row>
    <row r="33" spans="1:3">
      <c t="s" r="A33" s="4">
        <v>236</v>
      </c>
      <c t="n" r="B33" s="6">
        <v>1293518</v>
      </c>
      <c t="n" r="C33" s="6">
        <v>1233348</v>
      </c>
    </row>
    <row r="34" spans="1:3">
      <c t="s" r="A34" s="4">
        <v>243</v>
      </c>
    </row>
    <row r="35" spans="1:3">
      <c t="s" r="A35" s="3">
        <v>235</v>
      </c>
    </row>
    <row r="36" spans="1:3">
      <c t="s" r="A36" s="4">
        <v>238</v>
      </c>
      <c t="n" r="B36" s="6">
        <v>0</v>
      </c>
      <c t="n" r="C36" s="6">
        <v>0</v>
      </c>
    </row>
    <row r="37" spans="1:3">
      <c t="s" r="A37" s="4">
        <v>244</v>
      </c>
    </row>
    <row r="38" spans="1:3">
      <c t="s" r="A38" s="3">
        <v>235</v>
      </c>
    </row>
    <row r="39" spans="1:3">
      <c t="s" r="A39" s="4">
        <v>227</v>
      </c>
      <c t="n" r="B39" s="6">
        <v>37274</v>
      </c>
      <c t="n" r="C39" s="6">
        <v>2487</v>
      </c>
    </row>
    <row r="40" spans="1:3">
      <c t="s" r="A40" s="4">
        <v>245</v>
      </c>
    </row>
    <row r="41" spans="1:3">
      <c t="s" r="A41" s="3">
        <v>235</v>
      </c>
    </row>
    <row r="42" spans="1:3">
      <c t="s" r="A42" s="4">
        <v>227</v>
      </c>
      <c t="n" r="B42" s="6">
        <v>970736</v>
      </c>
      <c t="n" r="C42" s="6">
        <v>991808</v>
      </c>
    </row>
    <row r="43" spans="1:3">
      <c t="s" r="A43" s="4">
        <v>246</v>
      </c>
    </row>
    <row r="44" spans="1:3">
      <c t="s" r="A44" s="3">
        <v>235</v>
      </c>
    </row>
    <row r="45" spans="1:3">
      <c t="s" r="A45" s="4">
        <v>227</v>
      </c>
      <c t="n" r="B45" s="6">
        <v>285508</v>
      </c>
      <c t="n" r="C45" s="6">
        <v>239053</v>
      </c>
    </row>
    <row r="46" spans="1:3">
      <c t="s" r="A46" s="4">
        <v>247</v>
      </c>
    </row>
    <row r="47" spans="1:3">
      <c t="s" r="A47" s="3">
        <v>235</v>
      </c>
    </row>
    <row r="48" spans="1:3">
      <c t="s" r="A48" s="4">
        <v>227</v>
      </c>
      <c t="n" r="B48" s="6">
        <v>0</v>
      </c>
    </row>
    <row r="49" spans="1:3">
      <c t="s" r="A49" s="4">
        <v>236</v>
      </c>
      <c t="n" r="C49" s="6">
        <v>0</v>
      </c>
    </row>
    <row r="50" spans="1:3">
      <c t="n" r="A50" s="10">
        <v>3</v>
      </c>
    </row>
    <row r="51" spans="1:3">
      <c t="s" r="A51" s="3">
        <v>235</v>
      </c>
    </row>
    <row r="52" spans="1:3">
      <c t="s" r="A52" s="4">
        <v>236</v>
      </c>
      <c t="n" r="B52" s="6">
        <v>0</v>
      </c>
      <c t="n" r="C52" s="6">
        <v>0</v>
      </c>
    </row>
    <row r="53" spans="1:3">
      <c t="s" r="A53" s="4">
        <v>248</v>
      </c>
    </row>
    <row r="54" spans="1:3">
      <c t="s" r="A54" s="3">
        <v>235</v>
      </c>
    </row>
    <row r="55" spans="1:3">
      <c t="s" r="A55" s="4">
        <v>238</v>
      </c>
      <c t="n" r="B55" s="6">
        <v>0</v>
      </c>
      <c t="n" r="C55" s="6">
        <v>0</v>
      </c>
    </row>
    <row r="56" spans="1:3">
      <c t="s" r="A56" s="4">
        <v>249</v>
      </c>
    </row>
    <row r="57" spans="1:3">
      <c t="s" r="A57" s="3">
        <v>235</v>
      </c>
    </row>
    <row r="58" spans="1:3">
      <c t="s" r="A58" s="4">
        <v>227</v>
      </c>
      <c t="n" r="B58" s="6">
        <v>0</v>
      </c>
      <c t="n" r="C58" s="6">
        <v>0</v>
      </c>
    </row>
    <row r="59" spans="1:3">
      <c t="s" r="A59" s="4">
        <v>250</v>
      </c>
    </row>
    <row r="60" spans="1:3">
      <c t="s" r="A60" s="3">
        <v>235</v>
      </c>
    </row>
    <row r="61" spans="1:3">
      <c t="s" r="A61" s="4">
        <v>227</v>
      </c>
      <c t="n" r="B61" s="6">
        <v>0</v>
      </c>
      <c t="n" r="C61" s="6">
        <v>0</v>
      </c>
    </row>
    <row r="62" spans="1:3">
      <c t="s" r="A62" s="4">
        <v>251</v>
      </c>
    </row>
    <row r="63" spans="1:3">
      <c t="s" r="A63" s="3">
        <v>235</v>
      </c>
    </row>
    <row r="64" spans="1:3">
      <c t="s" r="A64" s="4">
        <v>227</v>
      </c>
      <c t="n" r="B64" s="6">
        <v>0</v>
      </c>
      <c t="n" r="C64" s="6">
        <v>0</v>
      </c>
    </row>
    <row r="65" spans="1:3">
      <c t="s" r="A65" s="4">
        <v>252</v>
      </c>
    </row>
    <row r="66" spans="1:3">
      <c t="s" r="A66" s="3">
        <v>235</v>
      </c>
    </row>
    <row r="67" spans="1:3">
      <c t="s" r="A67" s="4">
        <v>227</v>
      </c>
      <c t="n" r="B67" s="6">
        <v>0</v>
      </c>
    </row>
    <row r="68" spans="1:3">
      <c t="s" r="A68" s="4">
        <v>236</v>
      </c>
      <c t="n" r="C68" s="6">
        <v>0</v>
      </c>
    </row>
    <row r="69" spans="1:3">
      <c t="s" r="A69" s="4">
        <v>253</v>
      </c>
    </row>
    <row r="70" spans="1:3">
      <c t="s" r="A70" s="3">
        <v>235</v>
      </c>
    </row>
    <row r="71" spans="1:3">
      <c t="s" r="A71" s="4">
        <v>236</v>
      </c>
      <c t="n" r="B71" s="6">
        <v>1302312</v>
      </c>
      <c t="n" r="C71" s="6">
        <v>1236012</v>
      </c>
    </row>
    <row r="72" spans="1:3">
      <c t="s" r="A72" s="4">
        <v>254</v>
      </c>
    </row>
    <row r="73" spans="1:3">
      <c t="s" r="A73" s="3">
        <v>235</v>
      </c>
    </row>
    <row r="74" spans="1:3">
      <c t="s" r="A74" s="4">
        <v>238</v>
      </c>
      <c t="n" r="B74" s="6">
        <v>5205</v>
      </c>
      <c t="n" r="C74" s="6">
        <v>1250</v>
      </c>
    </row>
    <row r="75" spans="1:3">
      <c t="s" r="A75" s="4">
        <v>255</v>
      </c>
    </row>
    <row r="76" spans="1:3">
      <c t="s" r="A76" s="3">
        <v>235</v>
      </c>
    </row>
    <row r="77" spans="1:3">
      <c t="s" r="A77" s="4">
        <v>227</v>
      </c>
      <c t="n" r="B77" s="6">
        <v>37274</v>
      </c>
      <c t="n" r="C77" s="6">
        <v>2487</v>
      </c>
    </row>
    <row r="78" spans="1:3">
      <c t="s" r="A78" s="4">
        <v>256</v>
      </c>
    </row>
    <row r="79" spans="1:3">
      <c t="s" r="A79" s="3">
        <v>235</v>
      </c>
    </row>
    <row r="80" spans="1:3">
      <c t="s" r="A80" s="4">
        <v>227</v>
      </c>
      <c t="n" r="B80" s="6">
        <v>970736</v>
      </c>
      <c t="n" r="C80" s="6">
        <v>991808</v>
      </c>
    </row>
    <row r="81" spans="1:3">
      <c t="s" r="A81" s="4">
        <v>257</v>
      </c>
    </row>
    <row r="82" spans="1:3">
      <c t="s" r="A82" s="3">
        <v>235</v>
      </c>
    </row>
    <row r="83" spans="1:3">
      <c t="s" r="A83" s="4">
        <v>227</v>
      </c>
      <c t="n" r="B83" s="6">
        <v>285508</v>
      </c>
      <c t="n" r="C83" s="6">
        <v>239053</v>
      </c>
    </row>
    <row r="84" spans="1:3">
      <c t="s" r="A84" s="4">
        <v>258</v>
      </c>
    </row>
    <row r="85" spans="1:3">
      <c t="s" r="A85" s="3">
        <v>235</v>
      </c>
    </row>
    <row r="86" spans="1:3">
      <c t="s" r="A86" s="4">
        <v>236</v>
      </c>
      <c t="n" r="B86" s="7">
        <v>3589</v>
      </c>
      <c t="n" r="C86" s="7">
        <v>14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3</v>
      </c>
    </row>
    <row r="2" spans="1:3">
      <c t="s" r="A2" s="3">
        <v>148</v>
      </c>
    </row>
    <row r="3" spans="1:3">
      <c t="s" r="A3" s="4">
        <v>260</v>
      </c>
      <c t="n" r="B3" s="7">
        <v>529044</v>
      </c>
      <c t="n" r="C3" s="7">
        <v>460088</v>
      </c>
    </row>
    <row r="4" spans="1:3">
      <c t="s" r="A4" s="4">
        <v>261</v>
      </c>
      <c t="n" r="B4" s="6">
        <v>764474</v>
      </c>
      <c t="n" r="C4" s="6">
        <v>773260</v>
      </c>
    </row>
    <row r="5" spans="1:3">
      <c t="s" r="A5" s="4">
        <v>227</v>
      </c>
      <c t="n" r="B5" s="7">
        <v>1293518</v>
      </c>
      <c t="n" r="C5" s="7">
        <v>12333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3</v>
      </c>
    </row>
    <row r="2" spans="1:3">
      <c t="s" r="A2" s="3">
        <v>263</v>
      </c>
    </row>
    <row r="3" spans="1:3">
      <c t="s" r="A3" s="4">
        <v>264</v>
      </c>
      <c t="n" r="B3" s="7">
        <v>366786</v>
      </c>
      <c t="n" r="C3" s="7">
        <v>387763</v>
      </c>
    </row>
    <row r="4" spans="1:3">
      <c t="s" r="A4" s="4">
        <v>265</v>
      </c>
      <c t="n" r="B4" s="6">
        <v>-1127</v>
      </c>
      <c t="n" r="C4" s="6">
        <v>-906</v>
      </c>
    </row>
    <row r="5" spans="1:3">
      <c t="s" r="A5" s="4">
        <v>266</v>
      </c>
      <c t="n" r="B5" s="6">
        <v>-7662</v>
      </c>
      <c t="n" r="C5" s="6">
        <v>-6458</v>
      </c>
    </row>
    <row r="6" spans="1:3">
      <c t="s" r="A6" s="4">
        <v>267</v>
      </c>
      <c t="n" r="B6" s="6">
        <v>-8789</v>
      </c>
      <c t="n" r="C6" s="6">
        <v>-7364</v>
      </c>
    </row>
    <row r="7" spans="1:3">
      <c t="s" r="A7" s="4">
        <v>268</v>
      </c>
      <c t="n" r="B7" s="6">
        <v>357997</v>
      </c>
      <c t="n" r="C7" s="6">
        <v>380399</v>
      </c>
    </row>
    <row r="8" spans="1:3">
      <c t="s" r="A8" s="4">
        <v>269</v>
      </c>
    </row>
    <row r="9" spans="1:3">
      <c t="s" r="A9" s="3">
        <v>263</v>
      </c>
    </row>
    <row r="10" spans="1:3">
      <c t="s" r="A10" s="4">
        <v>264</v>
      </c>
      <c t="n" r="B10" s="6">
        <v>111550</v>
      </c>
      <c t="n" r="C10" s="6">
        <v>124878</v>
      </c>
    </row>
    <row r="11" spans="1:3">
      <c t="s" r="A11" s="4">
        <v>270</v>
      </c>
    </row>
    <row r="12" spans="1:3">
      <c t="s" r="A12" s="3">
        <v>263</v>
      </c>
    </row>
    <row r="13" spans="1:3">
      <c t="s" r="A13" s="4">
        <v>264</v>
      </c>
      <c t="n" r="B13" s="7">
        <v>255236</v>
      </c>
      <c t="n" r="C13" s="7">
        <v>2628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71</v>
      </c>
      <c t="s" r="B1" s="2">
        <v>1</v>
      </c>
    </row>
    <row r="2" spans="1:2">
      <c t="s" r="B2" s="2">
        <v>272</v>
      </c>
    </row>
    <row r="3" spans="1:2">
      <c t="s" r="A3" s="3">
        <v>273</v>
      </c>
    </row>
    <row r="4" spans="1:2">
      <c t="s" r="A4" s="4">
        <v>274</v>
      </c>
      <c t="n" r="B4" s="7">
        <v>1150244</v>
      </c>
    </row>
    <row r="5" spans="1:2">
      <c t="s" r="A5" s="4">
        <v>275</v>
      </c>
      <c t="n" r="B5" s="6">
        <v>-107</v>
      </c>
    </row>
    <row r="6" spans="1:2">
      <c t="s" r="A6" s="4">
        <v>276</v>
      </c>
      <c t="n" r="B6" s="6">
        <v>1151216</v>
      </c>
    </row>
    <row r="7" spans="1:2">
      <c t="s" r="A7" s="4">
        <v>277</v>
      </c>
    </row>
    <row r="8" spans="1:2">
      <c t="s" r="A8" s="3">
        <v>273</v>
      </c>
    </row>
    <row r="9" spans="1:2">
      <c t="s" r="A9" s="4">
        <v>278</v>
      </c>
      <c t="n" r="B9" s="6">
        <v>1079</v>
      </c>
    </row>
    <row r="10" spans="1:2">
      <c t="s" r="A10" s="4">
        <v>276</v>
      </c>
      <c t="n" r="B10" s="7">
        <v>1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3</v>
      </c>
    </row>
    <row r="2" spans="1:3">
      <c t="s" r="A2" s="3">
        <v>280</v>
      </c>
    </row>
    <row r="3" spans="1:3">
      <c t="s" r="A3" s="4">
        <v>281</v>
      </c>
      <c t="n" r="B3" s="7">
        <v>304032</v>
      </c>
      <c t="n" r="C3" s="7">
        <v>323231</v>
      </c>
    </row>
    <row r="4" spans="1:3">
      <c t="s" r="A4" s="4">
        <v>282</v>
      </c>
      <c t="n" r="B4" s="6">
        <v>-165162</v>
      </c>
      <c t="n" r="C4" s="6">
        <v>-167136</v>
      </c>
    </row>
    <row r="5" spans="1:3">
      <c t="s" r="A5" s="4">
        <v>283</v>
      </c>
      <c t="n" r="B5" s="6">
        <v>138870</v>
      </c>
      <c t="n" r="C5" s="6">
        <v>156095</v>
      </c>
    </row>
    <row r="6" spans="1:3">
      <c t="s" r="A6" s="4">
        <v>284</v>
      </c>
    </row>
    <row r="7" spans="1:3">
      <c t="s" r="A7" s="3">
        <v>280</v>
      </c>
    </row>
    <row r="8" spans="1:3">
      <c t="s" r="A8" s="4">
        <v>281</v>
      </c>
      <c t="n" r="B8" s="6">
        <v>102992</v>
      </c>
      <c t="n" r="C8" s="6">
        <v>120791</v>
      </c>
    </row>
    <row r="9" spans="1:3">
      <c t="s" r="A9" s="4">
        <v>282</v>
      </c>
      <c t="n" r="B9" s="6">
        <v>-47543</v>
      </c>
      <c t="n" r="C9" s="6">
        <v>-58633</v>
      </c>
    </row>
    <row r="10" spans="1:3">
      <c t="s" r="A10" s="4">
        <v>283</v>
      </c>
      <c t="n" r="B10" s="6">
        <v>55449</v>
      </c>
      <c t="n" r="C10" s="6">
        <v>62158</v>
      </c>
    </row>
    <row r="11" spans="1:3">
      <c t="s" r="A11" s="4">
        <v>285</v>
      </c>
    </row>
    <row r="12" spans="1:3">
      <c t="s" r="A12" s="3">
        <v>280</v>
      </c>
    </row>
    <row r="13" spans="1:3">
      <c t="s" r="A13" s="4">
        <v>281</v>
      </c>
      <c t="n" r="B13" s="6">
        <v>191710</v>
      </c>
      <c t="n" r="C13" s="6">
        <v>191710</v>
      </c>
    </row>
    <row r="14" spans="1:3">
      <c t="s" r="A14" s="4">
        <v>282</v>
      </c>
      <c t="n" r="B14" s="6">
        <v>-111375</v>
      </c>
      <c t="n" r="C14" s="6">
        <v>-102872</v>
      </c>
    </row>
    <row r="15" spans="1:3">
      <c t="s" r="A15" s="4">
        <v>283</v>
      </c>
      <c t="n" r="B15" s="6">
        <v>80335</v>
      </c>
      <c t="n" r="C15" s="6">
        <v>88838</v>
      </c>
    </row>
    <row r="16" spans="1:3">
      <c t="s" r="A16" s="4">
        <v>286</v>
      </c>
    </row>
    <row r="17" spans="1:3">
      <c t="s" r="A17" s="3">
        <v>280</v>
      </c>
    </row>
    <row r="18" spans="1:3">
      <c t="s" r="A18" s="4">
        <v>281</v>
      </c>
      <c t="n" r="B18" s="6">
        <v>5140</v>
      </c>
      <c t="n" r="C18" s="6">
        <v>6540</v>
      </c>
    </row>
    <row r="19" spans="1:3">
      <c t="s" r="A19" s="4">
        <v>282</v>
      </c>
      <c t="n" r="B19" s="6">
        <v>-3542</v>
      </c>
      <c t="n" r="C19" s="6">
        <v>-3374</v>
      </c>
    </row>
    <row r="20" spans="1:3">
      <c t="s" r="A20" s="4">
        <v>283</v>
      </c>
      <c t="n" r="B20" s="6">
        <v>1598</v>
      </c>
      <c t="n" r="C20" s="6">
        <v>3166</v>
      </c>
    </row>
    <row r="21" spans="1:3">
      <c t="s" r="A21" s="4">
        <v>287</v>
      </c>
    </row>
    <row r="22" spans="1:3">
      <c t="s" r="A22" s="3">
        <v>280</v>
      </c>
    </row>
    <row r="23" spans="1:3">
      <c t="s" r="A23" s="4">
        <v>281</v>
      </c>
      <c t="n" r="B23" s="6">
        <v>3700</v>
      </c>
      <c t="n" r="C23" s="6">
        <v>3700</v>
      </c>
    </row>
    <row r="24" spans="1:3">
      <c t="s" r="A24" s="4">
        <v>282</v>
      </c>
      <c t="n" r="B24" s="6">
        <v>-2212</v>
      </c>
      <c t="n" r="C24" s="6">
        <v>-1767</v>
      </c>
    </row>
    <row r="25" spans="1:3">
      <c t="s" r="A25" s="4">
        <v>283</v>
      </c>
      <c t="n" r="B25" s="6">
        <v>1488</v>
      </c>
      <c t="n" r="C25" s="6">
        <v>1933</v>
      </c>
    </row>
    <row r="26" spans="1:3">
      <c t="s" r="A26" s="4">
        <v>288</v>
      </c>
    </row>
    <row r="27" spans="1:3">
      <c t="s" r="A27" s="3">
        <v>280</v>
      </c>
    </row>
    <row r="28" spans="1:3">
      <c t="s" r="A28" s="4">
        <v>281</v>
      </c>
      <c t="n" r="B28" s="6">
        <v>490</v>
      </c>
      <c t="n" r="C28" s="6">
        <v>490</v>
      </c>
    </row>
    <row r="29" spans="1:3">
      <c t="s" r="A29" s="4">
        <v>282</v>
      </c>
      <c t="n" r="B29" s="6">
        <v>-490</v>
      </c>
      <c t="n" r="C29" s="6">
        <v>-490</v>
      </c>
    </row>
    <row r="30" spans="1:3">
      <c t="s" r="A30" s="4">
        <v>283</v>
      </c>
      <c t="n" r="B30" s="7">
        <v>0</v>
      </c>
      <c t="n" r="C3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71</v>
      </c>
      <c t="s" r="D1" s="2">
        <v>1</v>
      </c>
    </row>
    <row r="2" spans="1:5">
      <c t="s" r="B2" s="2">
        <v>2</v>
      </c>
      <c t="s" r="C2" s="2">
        <v>72</v>
      </c>
      <c t="s" r="D2" s="2">
        <v>2</v>
      </c>
      <c t="s" r="E2" s="2">
        <v>72</v>
      </c>
    </row>
    <row r="3" spans="1:5">
      <c t="s" r="A3" s="3">
        <v>154</v>
      </c>
    </row>
    <row r="4" spans="1:5">
      <c t="s" r="A4" s="4">
        <v>80</v>
      </c>
      <c t="n" r="B4" s="7">
        <v>6598</v>
      </c>
      <c t="n" r="C4" s="7">
        <v>6752</v>
      </c>
      <c t="n" r="D4" s="7">
        <v>20025</v>
      </c>
      <c t="n" r="E4" s="7">
        <v>20284</v>
      </c>
    </row>
    <row r="5" spans="1:5">
      <c t="s" r="A5" s="4">
        <v>290</v>
      </c>
      <c t="n" r="B5" s="6">
        <v>6600</v>
      </c>
      <c t="n" r="D5" s="6">
        <v>6600</v>
      </c>
    </row>
    <row r="6" spans="1:5">
      <c t="s" r="A6" s="4">
        <v>291</v>
      </c>
      <c t="n" r="B6" s="6">
        <v>28200</v>
      </c>
      <c t="n" r="D6" s="6">
        <v>28200</v>
      </c>
    </row>
    <row r="7" spans="1:5">
      <c t="s" r="A7" s="4">
        <v>292</v>
      </c>
      <c t="n" r="B7" s="6">
        <v>24100</v>
      </c>
      <c t="n" r="D7" s="6">
        <v>24100</v>
      </c>
    </row>
    <row r="8" spans="1:5">
      <c t="s" r="A8" s="4">
        <v>293</v>
      </c>
      <c t="n" r="B8" s="6">
        <v>22100</v>
      </c>
      <c t="n" r="D8" s="6">
        <v>22100</v>
      </c>
    </row>
    <row r="9" spans="1:5">
      <c t="s" r="A9" s="4">
        <v>294</v>
      </c>
      <c t="n" r="B9" s="7">
        <v>18100</v>
      </c>
      <c t="n" r="D9" s="7">
        <v>18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295</v>
      </c>
      <c t="s" r="B1" s="2">
        <v>296</v>
      </c>
      <c t="s" r="D1" s="2">
        <v>1</v>
      </c>
    </row>
    <row r="2" spans="1:5">
      <c t="s" r="B2" s="2">
        <v>297</v>
      </c>
      <c t="s" r="C2" s="2">
        <v>2</v>
      </c>
      <c t="s" r="D2" s="2">
        <v>2</v>
      </c>
      <c t="s" r="E2" s="2">
        <v>23</v>
      </c>
    </row>
    <row r="3" spans="1:5">
      <c t="s" r="A3" s="3">
        <v>298</v>
      </c>
    </row>
    <row r="4" spans="1:5">
      <c t="s" r="A4" s="4">
        <v>31</v>
      </c>
      <c t="n" r="C4" s="7">
        <v>1151216</v>
      </c>
      <c t="n" r="D4" s="7">
        <v>1151216</v>
      </c>
      <c t="n" r="E4" s="7">
        <v>1150244</v>
      </c>
    </row>
    <row r="5" spans="1:5">
      <c t="s" r="A5" s="4">
        <v>277</v>
      </c>
    </row>
    <row r="6" spans="1:5">
      <c t="s" r="A6" s="3">
        <v>298</v>
      </c>
    </row>
    <row r="7" spans="1:5">
      <c t="s" r="A7" s="4">
        <v>299</v>
      </c>
      <c t="n" r="C7" s="6">
        <v>3000</v>
      </c>
    </row>
    <row r="8" spans="1:5">
      <c t="s" r="A8" s="4">
        <v>31</v>
      </c>
      <c t="n" r="C8" s="6">
        <v>1100</v>
      </c>
      <c t="n" r="D8" s="6">
        <v>1100</v>
      </c>
    </row>
    <row r="9" spans="1:5">
      <c t="s" r="A9" s="4">
        <v>300</v>
      </c>
      <c t="n" r="C9" s="7">
        <v>2800</v>
      </c>
    </row>
    <row r="10" spans="1:5">
      <c t="s" r="A10" s="4">
        <v>301</v>
      </c>
      <c t="s" r="C10" s="4">
        <v>302</v>
      </c>
    </row>
    <row r="11" spans="1:5">
      <c t="s" r="A11" s="4">
        <v>303</v>
      </c>
      <c t="n" r="C11" s="7">
        <v>900</v>
      </c>
      <c t="n" r="D11" s="6">
        <v>900</v>
      </c>
    </row>
    <row r="12" spans="1:5">
      <c t="s" r="A12" s="4">
        <v>304</v>
      </c>
      <c t="n" r="C12" s="7">
        <v>300</v>
      </c>
      <c t="n" r="D12" s="6">
        <v>300</v>
      </c>
    </row>
    <row r="13" spans="1:5">
      <c t="s" r="A13" s="4">
        <v>305</v>
      </c>
    </row>
    <row r="14" spans="1:5">
      <c t="s" r="A14" s="3">
        <v>298</v>
      </c>
    </row>
    <row r="15" spans="1:5">
      <c t="s" r="A15" s="4">
        <v>306</v>
      </c>
      <c t="n" r="B15" s="7">
        <v>55000</v>
      </c>
    </row>
    <row r="16" spans="1:5">
      <c t="s" r="A16" s="4">
        <v>307</v>
      </c>
      <c t="n" r="B16" s="7">
        <v>5000</v>
      </c>
    </row>
    <row r="17" spans="1:5">
      <c t="s" r="A17" s="4">
        <v>308</v>
      </c>
    </row>
    <row r="18" spans="1:5">
      <c t="s" r="A18" s="3">
        <v>298</v>
      </c>
    </row>
    <row r="19" spans="1:5">
      <c t="s" r="A19" s="4">
        <v>309</v>
      </c>
      <c t="n" r="D19" s="7">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21"/>
  </cols>
  <sheetData>
    <row r="1" spans="1:5">
      <c t="s" r="A1" s="1">
        <v>310</v>
      </c>
      <c t="s" r="B1" s="2">
        <v>296</v>
      </c>
      <c t="s" r="C1" s="2">
        <v>1</v>
      </c>
    </row>
    <row r="2" spans="1:5">
      <c t="s" r="B2" s="2">
        <v>311</v>
      </c>
      <c t="s" r="C2" s="2">
        <v>312</v>
      </c>
      <c t="s" r="D2" s="2">
        <v>313</v>
      </c>
      <c t="s" r="E2" s="2">
        <v>213</v>
      </c>
    </row>
    <row r="3" spans="1:5">
      <c t="s" r="A3" s="3">
        <v>314</v>
      </c>
    </row>
    <row r="4" spans="1:5">
      <c t="s" r="A4" s="4">
        <v>315</v>
      </c>
      <c t="n" r="B4" s="7">
        <v>690000000</v>
      </c>
      <c t="n" r="C4" s="7">
        <v>690000000</v>
      </c>
      <c t="n" r="E4" s="7">
        <v>690000000</v>
      </c>
    </row>
    <row r="5" spans="1:5">
      <c t="s" r="A5" s="4">
        <v>316</v>
      </c>
      <c t="n" r="B5" s="11">
        <v>0.0111651</v>
      </c>
    </row>
    <row r="6" spans="1:5">
      <c t="s" r="A6" s="4">
        <v>317</v>
      </c>
      <c t="n" r="B6" s="7">
        <v>1000</v>
      </c>
    </row>
    <row r="7" spans="1:5">
      <c t="s" r="A7" s="4">
        <v>318</v>
      </c>
      <c t="n" r="B7" s="8">
        <v>89.56</v>
      </c>
    </row>
    <row r="8" spans="1:5">
      <c t="s" r="A8" s="4">
        <v>319</v>
      </c>
      <c t="n" r="B8" s="6">
        <v>20</v>
      </c>
    </row>
    <row r="9" spans="1:5">
      <c t="s" r="A9" s="4">
        <v>320</v>
      </c>
      <c t="s" r="B9" s="4">
        <v>321</v>
      </c>
    </row>
    <row r="10" spans="1:5">
      <c t="s" r="A10" s="4">
        <v>322</v>
      </c>
      <c t="s" r="B10" s="4">
        <v>323</v>
      </c>
    </row>
    <row r="11" spans="1:5">
      <c t="s" r="A11" s="4">
        <v>324</v>
      </c>
      <c t="s" r="B11" s="4">
        <v>325</v>
      </c>
    </row>
    <row r="12" spans="1:5">
      <c t="s" r="A12" s="4">
        <v>326</v>
      </c>
      <c t="s" r="B12" s="4">
        <v>325</v>
      </c>
    </row>
    <row r="13" spans="1:5">
      <c t="s" r="A13" s="4">
        <v>327</v>
      </c>
      <c t="s" r="B13" s="4">
        <v>328</v>
      </c>
    </row>
    <row r="14" spans="1:5">
      <c t="s" r="A14" s="4">
        <v>329</v>
      </c>
      <c t="n" r="B14" s="12">
        <v>7.7</v>
      </c>
    </row>
    <row r="15" spans="1:5">
      <c t="s" r="A15" s="4">
        <v>330</v>
      </c>
      <c t="n" r="C15" s="7">
        <v>676600000</v>
      </c>
    </row>
    <row r="16" spans="1:5">
      <c t="s" r="A16" s="4">
        <v>331</v>
      </c>
      <c t="n" r="C16" s="8">
        <v>52.99</v>
      </c>
    </row>
    <row r="17" spans="1:5">
      <c t="s" r="A17" s="4">
        <v>130</v>
      </c>
      <c t="n" r="B17" s="7">
        <v>62000000</v>
      </c>
      <c t="n" r="C17" s="7">
        <v>294867000</v>
      </c>
      <c t="n" r="D17" s="7">
        <v>202426000</v>
      </c>
    </row>
    <row r="18" spans="1:5">
      <c t="s" r="A18" s="4">
        <v>332</v>
      </c>
      <c t="n" r="B18" s="6">
        <v>23300000</v>
      </c>
    </row>
    <row r="19" spans="1:5">
      <c t="s" r="A19" s="4">
        <v>333</v>
      </c>
      <c t="n" r="B19" s="7">
        <v>101300000</v>
      </c>
    </row>
    <row r="20" spans="1:5">
      <c t="s" r="A20" s="4">
        <v>334</v>
      </c>
      <c t="n" r="B20" s="12">
        <v>7.7</v>
      </c>
    </row>
    <row r="21" spans="1:5">
      <c t="s" r="A21" s="4">
        <v>335</v>
      </c>
      <c t="n" r="B21" s="12">
        <v>7.7</v>
      </c>
    </row>
    <row r="22" spans="1:5">
      <c t="s" r="A22" s="4">
        <v>336</v>
      </c>
      <c t="n" r="B22" s="8">
        <v>104.49</v>
      </c>
    </row>
    <row r="23" spans="1:5">
      <c t="s" r="A23" s="4">
        <v>337</v>
      </c>
      <c t="n" r="B23" s="7">
        <v>78000000</v>
      </c>
    </row>
    <row r="24" spans="1:5">
      <c t="s" r="A24" s="4">
        <v>338</v>
      </c>
      <c t="s" r="B24" s="4">
        <v>33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0</v>
      </c>
      <c t="s" r="B1" s="2">
        <v>2</v>
      </c>
      <c t="s" r="C1" s="2">
        <v>23</v>
      </c>
      <c t="s" r="D1" s="2">
        <v>341</v>
      </c>
    </row>
    <row r="2" spans="1:4">
      <c t="s" r="A2" s="3">
        <v>342</v>
      </c>
    </row>
    <row r="3" spans="1:4">
      <c t="s" r="A3" s="4">
        <v>343</v>
      </c>
      <c t="n" r="B3" s="7">
        <v>690000000</v>
      </c>
      <c t="n" r="C3" s="7">
        <v>690000000</v>
      </c>
      <c t="n" r="D3" s="7">
        <v>690000000</v>
      </c>
    </row>
    <row r="4" spans="1:4">
      <c t="s" r="A4" s="4">
        <v>344</v>
      </c>
      <c t="n" r="B4" s="6">
        <v>-55496000</v>
      </c>
      <c t="n" r="C4" s="6">
        <v>-71953000</v>
      </c>
    </row>
    <row r="5" spans="1:4">
      <c t="s" r="A5" s="4">
        <v>345</v>
      </c>
      <c t="n" r="B5" s="6">
        <v>634504000</v>
      </c>
      <c t="n" r="C5" s="6">
        <v>618047000</v>
      </c>
    </row>
    <row r="6" spans="1:4">
      <c t="s" r="A6" s="4">
        <v>43</v>
      </c>
    </row>
    <row r="7" spans="1:4">
      <c t="s" r="A7" s="3">
        <v>342</v>
      </c>
    </row>
    <row r="8" spans="1:4">
      <c t="s" r="A8" s="4">
        <v>346</v>
      </c>
      <c t="n" r="B8" s="7">
        <v>101276000</v>
      </c>
      <c t="n" r="C8" s="7">
        <v>10127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71</v>
      </c>
      <c t="s" r="D1" s="2">
        <v>1</v>
      </c>
    </row>
    <row r="2" spans="1:5">
      <c t="s" r="B2" s="2">
        <v>2</v>
      </c>
      <c t="s" r="C2" s="2">
        <v>72</v>
      </c>
      <c t="s" r="D2" s="2">
        <v>2</v>
      </c>
      <c t="s" r="E2" s="2">
        <v>72</v>
      </c>
    </row>
    <row r="3" spans="1:5">
      <c t="s" r="A3" s="3">
        <v>160</v>
      </c>
    </row>
    <row r="4" spans="1:5">
      <c t="s" r="A4" s="4">
        <v>112</v>
      </c>
      <c t="n" r="B4" s="7">
        <v>5534</v>
      </c>
      <c t="n" r="C4" s="7">
        <v>5344</v>
      </c>
      <c t="n" r="D4" s="7">
        <v>16457</v>
      </c>
      <c t="n" r="E4" s="7">
        <v>15892</v>
      </c>
    </row>
    <row r="5" spans="1:5">
      <c t="s" r="A5" s="4">
        <v>348</v>
      </c>
      <c t="n" r="B5" s="6">
        <v>-868</v>
      </c>
      <c t="n" r="C5" s="6">
        <v>-714</v>
      </c>
      <c t="n" r="D5" s="6">
        <v>-2499</v>
      </c>
      <c t="n" r="E5" s="6">
        <v>-2008</v>
      </c>
    </row>
    <row r="6" spans="1:5">
      <c t="s" r="A6" s="4">
        <v>349</v>
      </c>
      <c t="n" r="B6" s="7">
        <v>4666</v>
      </c>
      <c t="n" r="C6" s="7">
        <v>4630</v>
      </c>
      <c t="n" r="D6" s="7">
        <v>13958</v>
      </c>
      <c t="n" r="E6" s="7">
        <v>138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584065</v>
      </c>
      <c t="n" r="C4" s="7">
        <v>551030</v>
      </c>
      <c t="n" r="D4" s="7">
        <v>1723925</v>
      </c>
      <c t="n" r="E4" s="7">
        <v>1618289</v>
      </c>
    </row>
    <row r="5" spans="1:5">
      <c t="s" r="A5" s="3">
        <v>75</v>
      </c>
    </row>
    <row r="6" spans="1:5">
      <c t="s" r="A6" s="4">
        <v>76</v>
      </c>
      <c t="n" r="B6" s="6">
        <v>204467</v>
      </c>
      <c t="n" r="C6" s="6">
        <v>183204</v>
      </c>
      <c t="n" r="D6" s="6">
        <v>605526</v>
      </c>
      <c t="n" r="E6" s="6">
        <v>532408</v>
      </c>
    </row>
    <row r="7" spans="1:5">
      <c t="s" r="A7" s="4">
        <v>77</v>
      </c>
      <c t="n" r="B7" s="6">
        <v>42341</v>
      </c>
      <c t="n" r="C7" s="6">
        <v>38396</v>
      </c>
      <c t="n" r="D7" s="6">
        <v>120873</v>
      </c>
      <c t="n" r="E7" s="6">
        <v>110917</v>
      </c>
    </row>
    <row r="8" spans="1:5">
      <c t="s" r="A8" s="4">
        <v>78</v>
      </c>
      <c t="n" r="B8" s="6">
        <v>102626</v>
      </c>
      <c t="n" r="C8" s="6">
        <v>107426</v>
      </c>
      <c t="n" r="D8" s="6">
        <v>308060</v>
      </c>
      <c t="n" r="E8" s="6">
        <v>322406</v>
      </c>
    </row>
    <row r="9" spans="1:5">
      <c t="s" r="A9" s="4">
        <v>79</v>
      </c>
      <c t="n" r="B9" s="6">
        <v>113320</v>
      </c>
      <c t="n" r="C9" s="6">
        <v>99543</v>
      </c>
      <c t="n" r="D9" s="6">
        <v>323141</v>
      </c>
      <c t="n" r="E9" s="6">
        <v>288287</v>
      </c>
    </row>
    <row r="10" spans="1:5">
      <c t="s" r="A10" s="4">
        <v>80</v>
      </c>
      <c t="n" r="B10" s="6">
        <v>6598</v>
      </c>
      <c t="n" r="C10" s="6">
        <v>6752</v>
      </c>
      <c t="n" r="D10" s="6">
        <v>20025</v>
      </c>
      <c t="n" r="E10" s="6">
        <v>20284</v>
      </c>
    </row>
    <row r="11" spans="1:5">
      <c t="s" r="A11" s="4">
        <v>81</v>
      </c>
      <c t="n" r="B11" s="6">
        <v>2948</v>
      </c>
      <c t="n" r="C11" s="6">
        <v>20</v>
      </c>
      <c t="n" r="D11" s="6">
        <v>10236</v>
      </c>
      <c t="n" r="E11" s="6">
        <v>517</v>
      </c>
    </row>
    <row r="12" spans="1:5">
      <c t="s" r="A12" s="4">
        <v>82</v>
      </c>
      <c t="n" r="B12" s="6">
        <v>472300</v>
      </c>
      <c t="n" r="C12" s="6">
        <v>435341</v>
      </c>
      <c t="n" r="D12" s="6">
        <v>1387861</v>
      </c>
      <c t="n" r="E12" s="6">
        <v>1274819</v>
      </c>
    </row>
    <row r="13" spans="1:5">
      <c t="s" r="A13" s="4">
        <v>83</v>
      </c>
      <c t="n" r="B13" s="6">
        <v>111765</v>
      </c>
      <c t="n" r="C13" s="6">
        <v>115689</v>
      </c>
      <c t="n" r="D13" s="6">
        <v>336064</v>
      </c>
      <c t="n" r="E13" s="6">
        <v>343470</v>
      </c>
    </row>
    <row r="14" spans="1:5">
      <c t="s" r="A14" s="4">
        <v>84</v>
      </c>
      <c t="n" r="B14" s="6">
        <v>3809</v>
      </c>
      <c t="n" r="C14" s="6">
        <v>2723</v>
      </c>
      <c t="n" r="D14" s="6">
        <v>10522</v>
      </c>
      <c t="n" r="E14" s="6">
        <v>8265</v>
      </c>
    </row>
    <row r="15" spans="1:5">
      <c t="s" r="A15" s="4">
        <v>85</v>
      </c>
      <c t="n" r="B15" s="6">
        <v>-4666</v>
      </c>
      <c t="n" r="C15" s="6">
        <v>-4630</v>
      </c>
      <c t="n" r="D15" s="6">
        <v>-13958</v>
      </c>
      <c t="n" r="E15" s="6">
        <v>-13884</v>
      </c>
    </row>
    <row r="16" spans="1:5">
      <c t="s" r="A16" s="4">
        <v>86</v>
      </c>
      <c t="n" r="B16" s="6">
        <v>778</v>
      </c>
      <c t="n" r="C16" s="6">
        <v>204</v>
      </c>
      <c t="n" r="D16" s="6">
        <v>1004</v>
      </c>
      <c t="n" r="E16" s="6">
        <v>-1702</v>
      </c>
    </row>
    <row r="17" spans="1:5">
      <c t="s" r="A17" s="4">
        <v>87</v>
      </c>
      <c t="n" r="B17" s="6">
        <v>111686</v>
      </c>
      <c t="n" r="C17" s="6">
        <v>113986</v>
      </c>
      <c t="n" r="D17" s="6">
        <v>333632</v>
      </c>
      <c t="n" r="E17" s="6">
        <v>336149</v>
      </c>
    </row>
    <row r="18" spans="1:5">
      <c t="s" r="A18" s="4">
        <v>88</v>
      </c>
      <c t="n" r="B18" s="6">
        <v>35686</v>
      </c>
      <c t="n" r="C18" s="6">
        <v>25946</v>
      </c>
      <c t="n" r="D18" s="6">
        <v>109139</v>
      </c>
      <c t="n" r="E18" s="6">
        <v>103163</v>
      </c>
    </row>
    <row r="19" spans="1:5">
      <c t="s" r="A19" s="4">
        <v>89</v>
      </c>
      <c t="n" r="B19" s="7">
        <v>76000</v>
      </c>
      <c t="n" r="C19" s="7">
        <v>88040</v>
      </c>
      <c t="n" r="D19" s="7">
        <v>224493</v>
      </c>
      <c t="n" r="E19" s="7">
        <v>232986</v>
      </c>
    </row>
    <row r="20" spans="1:5">
      <c t="s" r="A20" s="3">
        <v>90</v>
      </c>
    </row>
    <row r="21" spans="1:5">
      <c t="s" r="A21" s="4">
        <v>91</v>
      </c>
      <c t="n" r="B21" s="8">
        <v>0.44</v>
      </c>
      <c t="n" r="C21" s="8">
        <v>0.49</v>
      </c>
      <c t="n" r="D21" s="8">
        <v>1.28</v>
      </c>
      <c t="n" r="E21" s="8">
        <v>1.3</v>
      </c>
    </row>
    <row r="22" spans="1:5">
      <c t="s" r="A22" s="4">
        <v>92</v>
      </c>
      <c t="n" r="B22" s="8">
        <v>0.43</v>
      </c>
      <c t="n" r="C22" s="8">
        <v>0.49</v>
      </c>
      <c t="n" r="D22" s="8">
        <v>1.27</v>
      </c>
      <c t="n" r="E22" s="8">
        <v>1.29</v>
      </c>
    </row>
    <row r="23" spans="1:5">
      <c t="s" r="A23" s="3">
        <v>93</v>
      </c>
    </row>
    <row r="24" spans="1:5">
      <c t="s" r="A24" s="4">
        <v>94</v>
      </c>
      <c t="n" r="B24" s="6">
        <v>174429</v>
      </c>
      <c t="n" r="C24" s="6">
        <v>178547</v>
      </c>
      <c t="n" r="D24" s="6">
        <v>175444</v>
      </c>
      <c t="n" r="E24" s="6">
        <v>178591</v>
      </c>
    </row>
    <row r="25" spans="1:5">
      <c t="s" r="A25" s="4">
        <v>95</v>
      </c>
      <c t="n" r="B25" s="6">
        <v>175617</v>
      </c>
      <c t="n" r="C25" s="6">
        <v>180364</v>
      </c>
      <c t="n" r="D25" s="6">
        <v>176525</v>
      </c>
      <c t="n" r="E25" s="6">
        <v>180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t="s" r="A1" s="1">
        <v>350</v>
      </c>
      <c t="s" r="B1" s="2">
        <v>351</v>
      </c>
    </row>
    <row r="2" spans="1:2">
      <c t="s" r="A2" s="4">
        <v>352</v>
      </c>
    </row>
    <row r="3" spans="1:2">
      <c t="s" r="A3" s="3">
        <v>353</v>
      </c>
    </row>
    <row r="4" spans="1:2">
      <c t="s" r="A4" s="4">
        <v>354</v>
      </c>
      <c t="n" r="B4" s="6">
        <v>480000</v>
      </c>
    </row>
    <row r="5" spans="1:2">
      <c t="s" r="A5" s="4">
        <v>355</v>
      </c>
      <c t="s" r="B5" s="4">
        <v>356</v>
      </c>
    </row>
    <row r="6" spans="1:2">
      <c t="s" r="A6" s="4">
        <v>357</v>
      </c>
      <c t="n" r="B6" s="9">
        <v>42.2</v>
      </c>
    </row>
    <row r="7" spans="1:2">
      <c t="s" r="A7" s="4">
        <v>358</v>
      </c>
      <c t="n" r="B7" s="9">
        <v>698.4</v>
      </c>
    </row>
    <row r="8" spans="1:2">
      <c t="s" r="A8" s="4">
        <v>359</v>
      </c>
    </row>
    <row r="9" spans="1:2">
      <c t="s" r="A9" s="3">
        <v>353</v>
      </c>
    </row>
    <row r="10" spans="1:2">
      <c t="s" r="A10" s="4">
        <v>354</v>
      </c>
      <c t="n" r="B10" s="6">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7"/>
    <col customWidth="1" max="5" min="5" width="21"/>
  </cols>
  <sheetData>
    <row r="1" spans="1:5">
      <c t="s" r="A1" s="1">
        <v>360</v>
      </c>
      <c t="s" r="B1" s="2">
        <v>296</v>
      </c>
      <c t="s" r="E1" s="2">
        <v>71</v>
      </c>
    </row>
    <row r="2" spans="1:5">
      <c t="s" r="B2" s="2">
        <v>361</v>
      </c>
      <c t="s" r="C2" s="2">
        <v>362</v>
      </c>
      <c t="s" r="D2" s="2">
        <v>363</v>
      </c>
      <c t="s" r="E2" s="2">
        <v>272</v>
      </c>
    </row>
    <row r="3" spans="1:5">
      <c t="s" r="A3" s="3">
        <v>364</v>
      </c>
    </row>
    <row r="4" spans="1:5">
      <c t="s" r="A4" s="4">
        <v>365</v>
      </c>
      <c t="n" r="C4" s="7">
        <v>700000</v>
      </c>
    </row>
    <row r="5" spans="1:5">
      <c t="s" r="A5" s="4">
        <v>366</v>
      </c>
    </row>
    <row r="6" spans="1:5">
      <c t="s" r="A6" s="3">
        <v>364</v>
      </c>
    </row>
    <row r="7" spans="1:5">
      <c t="s" r="A7" s="4">
        <v>367</v>
      </c>
      <c t="n" r="B7" s="7">
        <v>54000000</v>
      </c>
    </row>
    <row r="8" spans="1:5">
      <c t="s" r="A8" s="4">
        <v>368</v>
      </c>
      <c t="n" r="B8" s="6">
        <v>12</v>
      </c>
    </row>
    <row r="9" spans="1:5">
      <c t="s" r="A9" s="4">
        <v>369</v>
      </c>
      <c t="s" r="B9" s="4">
        <v>370</v>
      </c>
    </row>
    <row r="10" spans="1:5">
      <c t="s" r="A10" s="4">
        <v>371</v>
      </c>
      <c t="n" r="E10" s="7">
        <v>4500000</v>
      </c>
    </row>
    <row r="11" spans="1:5">
      <c t="s" r="A11" s="4">
        <v>372</v>
      </c>
    </row>
    <row r="12" spans="1:5">
      <c t="s" r="A12" s="3">
        <v>364</v>
      </c>
    </row>
    <row r="13" spans="1:5">
      <c t="s" r="A13" s="4">
        <v>373</v>
      </c>
      <c t="n" r="D13" s="6">
        <v>2</v>
      </c>
    </row>
    <row r="14" spans="1:5">
      <c t="s" r="A14" s="4">
        <v>374</v>
      </c>
      <c t="n" r="E14" s="7">
        <v>0</v>
      </c>
    </row>
    <row r="15" spans="1:5">
      <c t="s" r="A15" s="4">
        <v>375</v>
      </c>
      <c t="n" r="D15" s="6">
        <v>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7"/>
    <col customWidth="1" max="8" min="8" width="16"/>
  </cols>
  <sheetData>
    <row r="1" spans="1:8">
      <c t="s" r="A1" s="1">
        <v>376</v>
      </c>
      <c t="s" r="B1" s="2">
        <v>296</v>
      </c>
      <c t="s" r="C1" s="2">
        <v>71</v>
      </c>
      <c t="s" r="E1" s="2">
        <v>1</v>
      </c>
    </row>
    <row r="2" spans="1:8">
      <c t="s" r="B2" s="2">
        <v>341</v>
      </c>
      <c t="s" r="C2" s="2">
        <v>2</v>
      </c>
      <c t="s" r="D2" s="2">
        <v>72</v>
      </c>
      <c t="s" r="E2" s="2">
        <v>2</v>
      </c>
      <c t="s" r="F2" s="2">
        <v>72</v>
      </c>
      <c t="s" r="G2" s="2">
        <v>377</v>
      </c>
      <c t="s" r="H2" s="2">
        <v>378</v>
      </c>
    </row>
    <row r="3" spans="1:8">
      <c t="s" r="A3" s="3">
        <v>379</v>
      </c>
    </row>
    <row r="4" spans="1:8">
      <c t="s" r="A4" s="4">
        <v>380</v>
      </c>
      <c t="n" r="G4" s="7">
        <v>1000000000</v>
      </c>
      <c t="n" r="H4" s="7">
        <v>750000000</v>
      </c>
    </row>
    <row r="5" spans="1:8">
      <c t="s" r="A5" s="4">
        <v>130</v>
      </c>
      <c t="n" r="B5" s="7">
        <v>-62000000</v>
      </c>
      <c t="n" r="E5" s="7">
        <v>-294867000</v>
      </c>
      <c t="n" r="F5" s="7">
        <v>-202426000</v>
      </c>
    </row>
    <row r="6" spans="1:8">
      <c t="s" r="A6" s="4">
        <v>381</v>
      </c>
      <c t="n" r="C6" s="7">
        <v>3500000</v>
      </c>
      <c t="n" r="D6" s="7">
        <v>2900000</v>
      </c>
      <c t="n" r="E6" s="7">
        <v>10400000</v>
      </c>
      <c t="n" r="F6" s="7">
        <v>9300000</v>
      </c>
    </row>
    <row r="7" spans="1:8">
      <c t="s" r="A7" s="4">
        <v>382</v>
      </c>
    </row>
    <row r="8" spans="1:8">
      <c t="s" r="A8" s="3">
        <v>379</v>
      </c>
    </row>
    <row r="9" spans="1:8">
      <c t="s" r="A9" s="4">
        <v>383</v>
      </c>
      <c t="n" r="E9" s="12">
        <v>5.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71</v>
      </c>
      <c t="s" r="D1" s="2">
        <v>1</v>
      </c>
    </row>
    <row r="2" spans="1:5">
      <c t="s" r="B2" s="2">
        <v>2</v>
      </c>
      <c t="s" r="C2" s="2">
        <v>72</v>
      </c>
      <c t="s" r="D2" s="2">
        <v>2</v>
      </c>
      <c t="s" r="E2" s="2">
        <v>72</v>
      </c>
    </row>
    <row r="3" spans="1:5">
      <c t="s" r="A3" s="3">
        <v>385</v>
      </c>
    </row>
    <row r="4" spans="1:5">
      <c t="s" r="A4" s="4">
        <v>386</v>
      </c>
      <c t="n" r="B4" s="7">
        <v>38652</v>
      </c>
      <c t="n" r="C4" s="7">
        <v>31046</v>
      </c>
      <c t="n" r="D4" s="7">
        <v>105304</v>
      </c>
      <c t="n" r="E4" s="7">
        <v>92966</v>
      </c>
    </row>
    <row r="5" spans="1:5">
      <c t="s" r="A5" s="4">
        <v>88</v>
      </c>
      <c t="n" r="B5" s="6">
        <v>-11664</v>
      </c>
      <c t="n" r="C5" s="6">
        <v>-11218</v>
      </c>
      <c t="n" r="D5" s="6">
        <v>-36185</v>
      </c>
      <c t="n" r="E5" s="6">
        <v>-33325</v>
      </c>
    </row>
    <row r="6" spans="1:5">
      <c t="s" r="A6" s="4">
        <v>387</v>
      </c>
      <c t="n" r="B6" s="6">
        <v>26988</v>
      </c>
      <c t="n" r="C6" s="6">
        <v>19828</v>
      </c>
      <c t="n" r="D6" s="6">
        <v>69119</v>
      </c>
      <c t="n" r="E6" s="6">
        <v>59641</v>
      </c>
    </row>
    <row r="7" spans="1:5">
      <c t="s" r="A7" s="4">
        <v>388</v>
      </c>
    </row>
    <row r="8" spans="1:5">
      <c t="s" r="A8" s="3">
        <v>385</v>
      </c>
    </row>
    <row r="9" spans="1:5">
      <c t="s" r="A9" s="4">
        <v>386</v>
      </c>
      <c t="n" r="B9" s="6">
        <v>4701</v>
      </c>
      <c t="n" r="C9" s="6">
        <v>3579</v>
      </c>
      <c t="n" r="D9" s="6">
        <v>13224</v>
      </c>
      <c t="n" r="E9" s="6">
        <v>10244</v>
      </c>
    </row>
    <row r="10" spans="1:5">
      <c t="s" r="A10" s="4">
        <v>77</v>
      </c>
    </row>
    <row r="11" spans="1:5">
      <c t="s" r="A11" s="3">
        <v>385</v>
      </c>
    </row>
    <row r="12" spans="1:5">
      <c t="s" r="A12" s="4">
        <v>386</v>
      </c>
      <c t="n" r="B12" s="6">
        <v>7727</v>
      </c>
      <c t="n" r="C12" s="6">
        <v>5982</v>
      </c>
      <c t="n" r="D12" s="6">
        <v>20917</v>
      </c>
      <c t="n" r="E12" s="6">
        <v>17357</v>
      </c>
    </row>
    <row r="13" spans="1:5">
      <c t="s" r="A13" s="4">
        <v>78</v>
      </c>
    </row>
    <row r="14" spans="1:5">
      <c t="s" r="A14" s="3">
        <v>385</v>
      </c>
    </row>
    <row r="15" spans="1:5">
      <c t="s" r="A15" s="4">
        <v>386</v>
      </c>
      <c t="n" r="B15" s="6">
        <v>14729</v>
      </c>
      <c t="n" r="C15" s="6">
        <v>13465</v>
      </c>
      <c t="n" r="D15" s="6">
        <v>40340</v>
      </c>
      <c t="n" r="E15" s="6">
        <v>39295</v>
      </c>
    </row>
    <row r="16" spans="1:5">
      <c t="s" r="A16" s="4">
        <v>308</v>
      </c>
    </row>
    <row r="17" spans="1:5">
      <c t="s" r="A17" s="3">
        <v>385</v>
      </c>
    </row>
    <row r="18" spans="1:5">
      <c t="s" r="A18" s="4">
        <v>386</v>
      </c>
      <c t="n" r="B18" s="7">
        <v>11495</v>
      </c>
      <c t="n" r="C18" s="7">
        <v>8020</v>
      </c>
      <c t="n" r="D18" s="7">
        <v>30823</v>
      </c>
      <c t="n" r="E18" s="7">
        <v>260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71</v>
      </c>
      <c t="s" r="D1" s="2">
        <v>1</v>
      </c>
    </row>
    <row r="2" spans="1:5">
      <c t="s" r="B2" s="2">
        <v>2</v>
      </c>
      <c t="s" r="C2" s="2">
        <v>72</v>
      </c>
      <c t="s" r="D2" s="2">
        <v>2</v>
      </c>
      <c t="s" r="E2" s="2">
        <v>72</v>
      </c>
    </row>
    <row r="3" spans="1:5">
      <c t="s" r="A3" s="3">
        <v>390</v>
      </c>
    </row>
    <row r="4" spans="1:5">
      <c t="s" r="A4" s="4">
        <v>274</v>
      </c>
      <c t="n" r="D4" s="7">
        <v>-41453</v>
      </c>
    </row>
    <row r="5" spans="1:5">
      <c t="s" r="A5" s="4">
        <v>391</v>
      </c>
      <c t="n" r="B5" s="7">
        <v>-1846</v>
      </c>
      <c t="n" r="C5" s="7">
        <v>-9140</v>
      </c>
      <c t="n" r="D5" s="6">
        <v>7991</v>
      </c>
      <c t="n" r="E5" s="7">
        <v>-15908</v>
      </c>
    </row>
    <row r="6" spans="1:5">
      <c t="s" r="A6" s="4">
        <v>276</v>
      </c>
      <c t="n" r="B6" s="6">
        <v>-33462</v>
      </c>
      <c t="n" r="D6" s="6">
        <v>-33462</v>
      </c>
    </row>
    <row r="7" spans="1:5">
      <c t="s" r="A7" s="4">
        <v>392</v>
      </c>
    </row>
    <row r="8" spans="1:5">
      <c t="s" r="A8" s="3">
        <v>390</v>
      </c>
    </row>
    <row r="9" spans="1:5">
      <c t="s" r="A9" s="4">
        <v>274</v>
      </c>
      <c t="n" r="D9" s="6">
        <v>-44936</v>
      </c>
    </row>
    <row r="10" spans="1:5">
      <c t="s" r="A10" s="4">
        <v>391</v>
      </c>
      <c t="n" r="D10" s="6">
        <v>5567</v>
      </c>
    </row>
    <row r="11" spans="1:5">
      <c t="s" r="A11" s="4">
        <v>276</v>
      </c>
      <c t="n" r="B11" s="6">
        <v>-39369</v>
      </c>
      <c t="n" r="D11" s="6">
        <v>-39369</v>
      </c>
    </row>
    <row r="12" spans="1:5">
      <c t="s" r="A12" s="4">
        <v>393</v>
      </c>
    </row>
    <row r="13" spans="1:5">
      <c t="s" r="A13" s="3">
        <v>390</v>
      </c>
    </row>
    <row r="14" spans="1:5">
      <c t="s" r="A14" s="4">
        <v>274</v>
      </c>
      <c t="n" r="D14" s="6">
        <v>3483</v>
      </c>
    </row>
    <row r="15" spans="1:5">
      <c t="s" r="A15" s="4">
        <v>391</v>
      </c>
      <c t="n" r="D15" s="6">
        <v>2424</v>
      </c>
    </row>
    <row r="16" spans="1:5">
      <c t="s" r="A16" s="4">
        <v>276</v>
      </c>
      <c t="n" r="B16" s="7">
        <v>5907</v>
      </c>
      <c t="n" r="D16" s="7">
        <v>59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t="s" r="A1" s="1">
        <v>394</v>
      </c>
      <c t="s" r="B1" s="2">
        <v>1</v>
      </c>
    </row>
    <row r="2" spans="1:3">
      <c t="s" r="B2" s="2">
        <v>2</v>
      </c>
      <c t="s" r="C2" s="2">
        <v>72</v>
      </c>
    </row>
    <row r="3" spans="1:3">
      <c t="s" r="A3" s="3">
        <v>172</v>
      </c>
    </row>
    <row r="4" spans="1:3">
      <c t="s" r="A4" s="4">
        <v>395</v>
      </c>
      <c t="s" r="B4" s="4">
        <v>396</v>
      </c>
      <c t="s" r="C4" s="4">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71</v>
      </c>
      <c t="s" r="D1" s="2">
        <v>1</v>
      </c>
    </row>
    <row r="2" spans="1:5">
      <c t="s" r="B2" s="2">
        <v>2</v>
      </c>
      <c t="s" r="C2" s="2">
        <v>72</v>
      </c>
      <c t="s" r="D2" s="2">
        <v>2</v>
      </c>
      <c t="s" r="E2" s="2">
        <v>72</v>
      </c>
    </row>
    <row r="3" spans="1:5">
      <c t="s" r="A3" s="3">
        <v>399</v>
      </c>
    </row>
    <row r="4" spans="1:5">
      <c t="s" r="A4" s="4">
        <v>400</v>
      </c>
      <c t="n" r="B4" s="7">
        <v>76000</v>
      </c>
      <c t="n" r="C4" s="7">
        <v>88040</v>
      </c>
      <c t="n" r="D4" s="7">
        <v>224493</v>
      </c>
      <c t="n" r="E4" s="7">
        <v>232986</v>
      </c>
    </row>
    <row r="5" spans="1:5">
      <c t="s" r="A5" s="3">
        <v>401</v>
      </c>
    </row>
    <row r="6" spans="1:5">
      <c t="s" r="A6" s="4">
        <v>402</v>
      </c>
      <c t="n" r="B6" s="6">
        <v>174429</v>
      </c>
      <c t="n" r="C6" s="6">
        <v>178547</v>
      </c>
      <c t="n" r="D6" s="6">
        <v>175444</v>
      </c>
      <c t="n" r="E6" s="6">
        <v>178591</v>
      </c>
    </row>
    <row r="7" spans="1:5">
      <c t="s" r="A7" s="3">
        <v>403</v>
      </c>
    </row>
    <row r="8" spans="1:5">
      <c t="s" r="A8" s="4">
        <v>404</v>
      </c>
      <c t="n" r="B8" s="6">
        <v>0</v>
      </c>
      <c t="n" r="C8" s="6">
        <v>0</v>
      </c>
      <c t="n" r="D8" s="6">
        <v>0</v>
      </c>
      <c t="n" r="E8" s="6">
        <v>0</v>
      </c>
    </row>
    <row r="9" spans="1:5">
      <c t="s" r="A9" s="4">
        <v>405</v>
      </c>
      <c t="n" r="B9" s="6">
        <v>0</v>
      </c>
      <c t="n" r="C9" s="6">
        <v>0</v>
      </c>
      <c t="n" r="D9" s="6">
        <v>0</v>
      </c>
      <c t="n" r="E9" s="6">
        <v>0</v>
      </c>
    </row>
    <row r="10" spans="1:5">
      <c t="s" r="A10" s="4">
        <v>406</v>
      </c>
      <c t="n" r="B10" s="6">
        <v>175617</v>
      </c>
      <c t="n" r="C10" s="6">
        <v>180364</v>
      </c>
      <c t="n" r="D10" s="6">
        <v>176525</v>
      </c>
      <c t="n" r="E10" s="6">
        <v>180642</v>
      </c>
    </row>
    <row r="11" spans="1:5">
      <c t="s" r="A11" s="4">
        <v>407</v>
      </c>
      <c t="n" r="B11" s="8">
        <v>0.44</v>
      </c>
      <c t="n" r="C11" s="8">
        <v>0.49</v>
      </c>
      <c t="n" r="D11" s="8">
        <v>1.28</v>
      </c>
      <c t="n" r="E11" s="8">
        <v>1.3</v>
      </c>
    </row>
    <row r="12" spans="1:5">
      <c t="s" r="A12" s="4">
        <v>408</v>
      </c>
      <c t="n" r="B12" s="8">
        <v>0.43</v>
      </c>
      <c t="n" r="C12" s="8">
        <v>0.49</v>
      </c>
      <c t="n" r="D12" s="8">
        <v>1.27</v>
      </c>
      <c t="n" r="E12" s="8">
        <v>1.29</v>
      </c>
    </row>
    <row r="13" spans="1:5">
      <c t="s" r="A13" s="4">
        <v>409</v>
      </c>
    </row>
    <row r="14" spans="1:5">
      <c t="s" r="A14" s="3">
        <v>403</v>
      </c>
    </row>
    <row r="15" spans="1:5">
      <c t="s" r="A15" s="4">
        <v>410</v>
      </c>
      <c t="n" r="B15" s="6">
        <v>341</v>
      </c>
      <c t="n" r="C15" s="6">
        <v>667</v>
      </c>
      <c t="n" r="D15" s="6">
        <v>380</v>
      </c>
      <c t="n" r="E15" s="6">
        <v>858</v>
      </c>
    </row>
    <row r="16" spans="1:5">
      <c t="s" r="A16" s="4">
        <v>411</v>
      </c>
    </row>
    <row r="17" spans="1:5">
      <c t="s" r="A17" s="3">
        <v>403</v>
      </c>
    </row>
    <row r="18" spans="1:5">
      <c t="s" r="A18" s="4">
        <v>410</v>
      </c>
      <c t="n" r="B18" s="6">
        <v>847</v>
      </c>
      <c t="n" r="C18" s="6">
        <v>1150</v>
      </c>
      <c t="n" r="D18" s="6">
        <v>701</v>
      </c>
      <c t="n" r="E18" s="6">
        <v>1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71</v>
      </c>
      <c t="s" r="D1" s="2">
        <v>1</v>
      </c>
    </row>
    <row r="2" spans="1:5">
      <c t="s" r="B2" s="2">
        <v>2</v>
      </c>
      <c t="s" r="C2" s="2">
        <v>72</v>
      </c>
      <c t="s" r="D2" s="2">
        <v>2</v>
      </c>
      <c t="s" r="E2" s="2">
        <v>72</v>
      </c>
    </row>
    <row r="3" spans="1:5">
      <c t="s" r="A3" s="4">
        <v>409</v>
      </c>
    </row>
    <row r="4" spans="1:5">
      <c t="s" r="A4" s="3">
        <v>413</v>
      </c>
    </row>
    <row r="5" spans="1:5">
      <c t="s" r="A5" s="4">
        <v>414</v>
      </c>
      <c t="n" r="B5" s="6">
        <v>36</v>
      </c>
      <c t="n" r="C5" s="6">
        <v>3</v>
      </c>
      <c t="n" r="D5" s="6">
        <v>74</v>
      </c>
      <c t="n" r="E5" s="6">
        <v>10</v>
      </c>
    </row>
    <row r="6" spans="1:5">
      <c t="s" r="A6" s="4">
        <v>415</v>
      </c>
    </row>
    <row r="7" spans="1:5">
      <c t="s" r="A7" s="3">
        <v>413</v>
      </c>
    </row>
    <row r="8" spans="1:5">
      <c t="s" r="A8" s="4">
        <v>414</v>
      </c>
      <c t="n" r="B8" s="6">
        <v>1450</v>
      </c>
      <c t="n" r="C8" s="6">
        <v>157</v>
      </c>
      <c t="n" r="D8" s="6">
        <v>2672</v>
      </c>
      <c t="n" r="E8" s="6">
        <v>269</v>
      </c>
    </row>
    <row r="9" spans="1:5">
      <c t="s" r="A9" s="4">
        <v>416</v>
      </c>
    </row>
    <row r="10" spans="1:5">
      <c t="s" r="A10" s="3">
        <v>413</v>
      </c>
    </row>
    <row r="11" spans="1:5">
      <c t="s" r="A11" s="4">
        <v>414</v>
      </c>
      <c t="n" r="B11" s="6">
        <v>1245</v>
      </c>
      <c t="n" r="C11" s="6">
        <v>1148</v>
      </c>
      <c t="n" r="D11" s="6">
        <v>884</v>
      </c>
      <c t="n" r="E11" s="6">
        <v>1148</v>
      </c>
    </row>
    <row r="12" spans="1:5">
      <c t="s" r="A12" s="4">
        <v>43</v>
      </c>
    </row>
    <row r="13" spans="1:5">
      <c t="s" r="A13" s="3">
        <v>413</v>
      </c>
    </row>
    <row r="14" spans="1:5">
      <c t="s" r="A14" s="4">
        <v>414</v>
      </c>
      <c t="n" r="B14" s="6">
        <v>7704</v>
      </c>
      <c t="n" r="C14" s="6">
        <v>7704</v>
      </c>
      <c t="n" r="D14" s="6">
        <v>7704</v>
      </c>
      <c t="n" r="E14" s="6">
        <v>7704</v>
      </c>
    </row>
    <row r="15" spans="1:5">
      <c t="s" r="A15" s="4">
        <v>417</v>
      </c>
    </row>
    <row r="16" spans="1:5">
      <c t="s" r="A16" s="3">
        <v>413</v>
      </c>
    </row>
    <row r="17" spans="1:5">
      <c t="s" r="A17" s="4">
        <v>414</v>
      </c>
      <c t="n" r="B17" s="6">
        <v>7704</v>
      </c>
      <c t="n" r="C17" s="6">
        <v>7704</v>
      </c>
      <c t="n" r="D17" s="6">
        <v>7704</v>
      </c>
      <c t="n" r="E17" s="6">
        <v>7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1</v>
      </c>
      <c t="s" r="D1" s="2">
        <v>1</v>
      </c>
    </row>
    <row r="2" spans="1:5">
      <c t="s" r="B2" s="2">
        <v>2</v>
      </c>
      <c t="s" r="C2" s="2">
        <v>72</v>
      </c>
      <c t="s" r="D2" s="2">
        <v>2</v>
      </c>
      <c t="s" r="E2" s="2">
        <v>72</v>
      </c>
    </row>
    <row r="3" spans="1:5">
      <c t="s" r="A3" s="3">
        <v>97</v>
      </c>
    </row>
    <row r="4" spans="1:5">
      <c t="s" r="A4" s="4">
        <v>89</v>
      </c>
      <c t="n" r="B4" s="7">
        <v>76000</v>
      </c>
      <c t="n" r="C4" s="7">
        <v>88040</v>
      </c>
      <c t="n" r="D4" s="7">
        <v>224493</v>
      </c>
      <c t="n" r="E4" s="7">
        <v>232986</v>
      </c>
    </row>
    <row r="5" spans="1:5">
      <c t="s" r="A5" s="3">
        <v>98</v>
      </c>
    </row>
    <row r="6" spans="1:5">
      <c t="s" r="A6" s="4">
        <v>99</v>
      </c>
      <c t="n" r="B6" s="6">
        <v>-358</v>
      </c>
      <c t="n" r="C6" s="6">
        <v>-9261</v>
      </c>
      <c t="n" r="D6" s="6">
        <v>5567</v>
      </c>
      <c t="n" r="E6" s="6">
        <v>-17069</v>
      </c>
    </row>
    <row r="7" spans="1:5">
      <c t="s" r="A7" s="4">
        <v>100</v>
      </c>
      <c t="n" r="B7" s="6">
        <v>-1488</v>
      </c>
      <c t="n" r="C7" s="6">
        <v>121</v>
      </c>
      <c t="n" r="D7" s="6">
        <v>2424</v>
      </c>
      <c t="n" r="E7" s="6">
        <v>1161</v>
      </c>
    </row>
    <row r="8" spans="1:5">
      <c t="s" r="A8" s="4">
        <v>101</v>
      </c>
      <c t="n" r="B8" s="6">
        <v>-1846</v>
      </c>
      <c t="n" r="C8" s="6">
        <v>-9140</v>
      </c>
      <c t="n" r="D8" s="6">
        <v>7991</v>
      </c>
      <c t="n" r="E8" s="6">
        <v>-15908</v>
      </c>
    </row>
    <row r="9" spans="1:5">
      <c t="s" r="A9" s="4">
        <v>102</v>
      </c>
      <c t="n" r="B9" s="7">
        <v>74154</v>
      </c>
      <c t="n" r="C9" s="7">
        <v>78900</v>
      </c>
      <c t="n" r="D9" s="7">
        <v>232484</v>
      </c>
      <c t="n" r="E9" s="7">
        <v>2170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1</v>
      </c>
      <c t="s" r="D1" s="2">
        <v>1</v>
      </c>
    </row>
    <row r="2" spans="1:5">
      <c t="s" r="B2" s="2">
        <v>2</v>
      </c>
      <c t="s" r="C2" s="2">
        <v>72</v>
      </c>
      <c t="s" r="D2" s="2">
        <v>2</v>
      </c>
      <c t="s" r="E2" s="2">
        <v>72</v>
      </c>
    </row>
    <row r="3" spans="1:5">
      <c t="s" r="A3" s="3">
        <v>97</v>
      </c>
    </row>
    <row r="4" spans="1:5">
      <c t="s" r="A4" s="4">
        <v>104</v>
      </c>
      <c t="n" r="B4" s="7">
        <v>866</v>
      </c>
      <c t="n" r="C4" s="7">
        <v>-73</v>
      </c>
      <c t="n" r="D4" s="7">
        <v>-1445</v>
      </c>
      <c t="n" r="E4" s="7">
        <v>-6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2</v>
      </c>
    </row>
    <row r="3" spans="1:3">
      <c t="s" r="A3" s="3">
        <v>106</v>
      </c>
    </row>
    <row r="4" spans="1:3">
      <c t="s" r="A4" s="4">
        <v>89</v>
      </c>
      <c t="n" r="B4" s="7">
        <v>224493</v>
      </c>
      <c t="n" r="C4" s="7">
        <v>232986</v>
      </c>
    </row>
    <row r="5" spans="1:3">
      <c t="s" r="A5" s="3">
        <v>107</v>
      </c>
    </row>
    <row r="6" spans="1:3">
      <c t="s" r="A6" s="4">
        <v>108</v>
      </c>
      <c t="n" r="B6" s="6">
        <v>250294</v>
      </c>
      <c t="n" r="C6" s="6">
        <v>219234</v>
      </c>
    </row>
    <row r="7" spans="1:3">
      <c t="s" r="A7" s="4">
        <v>109</v>
      </c>
      <c t="n" r="B7" s="6">
        <v>105304</v>
      </c>
      <c t="n" r="C7" s="6">
        <v>92966</v>
      </c>
    </row>
    <row r="8" spans="1:3">
      <c t="s" r="A8" s="4">
        <v>110</v>
      </c>
      <c t="n" r="B8" s="6">
        <v>-3080</v>
      </c>
      <c t="n" r="C8" s="6">
        <v>-24851</v>
      </c>
    </row>
    <row r="9" spans="1:3">
      <c t="s" r="A9" s="4">
        <v>111</v>
      </c>
      <c t="n" r="B9" s="6">
        <v>-13861</v>
      </c>
      <c t="n" r="C9" s="6">
        <v>-17941</v>
      </c>
    </row>
    <row r="10" spans="1:3">
      <c t="s" r="A10" s="4">
        <v>112</v>
      </c>
      <c t="n" r="B10" s="6">
        <v>13958</v>
      </c>
      <c t="n" r="C10" s="6">
        <v>13884</v>
      </c>
    </row>
    <row r="11" spans="1:3">
      <c t="s" r="A11" s="4">
        <v>113</v>
      </c>
      <c t="n" r="B11" s="6">
        <v>8367</v>
      </c>
      <c t="n" r="C11" s="6">
        <v>3271</v>
      </c>
    </row>
    <row r="12" spans="1:3">
      <c t="s" r="A12" s="3">
        <v>114</v>
      </c>
    </row>
    <row r="13" spans="1:3">
      <c t="s" r="A13" s="4">
        <v>115</v>
      </c>
      <c t="n" r="B13" s="6">
        <v>22477</v>
      </c>
      <c t="n" r="C13" s="6">
        <v>-40707</v>
      </c>
    </row>
    <row r="14" spans="1:3">
      <c t="s" r="A14" s="4">
        <v>28</v>
      </c>
      <c t="n" r="B14" s="6">
        <v>4014</v>
      </c>
      <c t="n" r="C14" s="6">
        <v>16119</v>
      </c>
    </row>
    <row r="15" spans="1:3">
      <c t="s" r="A15" s="4">
        <v>116</v>
      </c>
      <c t="n" r="B15" s="6">
        <v>54892</v>
      </c>
      <c t="n" r="C15" s="6">
        <v>26098</v>
      </c>
    </row>
    <row r="16" spans="1:3">
      <c t="s" r="A16" s="4">
        <v>39</v>
      </c>
      <c t="n" r="B16" s="6">
        <v>6885</v>
      </c>
      <c t="n" r="C16" s="6">
        <v>6908</v>
      </c>
    </row>
    <row r="17" spans="1:3">
      <c t="s" r="A17" s="4">
        <v>40</v>
      </c>
      <c t="n" r="B17" s="6">
        <v>4670</v>
      </c>
      <c t="n" r="C17" s="6">
        <v>146</v>
      </c>
    </row>
    <row r="18" spans="1:3">
      <c t="s" r="A18" s="4">
        <v>117</v>
      </c>
      <c t="n" r="B18" s="6">
        <v>6097</v>
      </c>
      <c t="n" r="C18" s="6">
        <v>18247</v>
      </c>
    </row>
    <row r="19" spans="1:3">
      <c t="s" r="A19" s="4">
        <v>118</v>
      </c>
      <c t="n" r="B19" s="6">
        <v>684510</v>
      </c>
      <c t="n" r="C19" s="6">
        <v>546360</v>
      </c>
    </row>
    <row r="20" spans="1:3">
      <c t="s" r="A20" s="3">
        <v>119</v>
      </c>
    </row>
    <row r="21" spans="1:3">
      <c t="s" r="A21" s="4">
        <v>120</v>
      </c>
      <c t="n" r="B21" s="6">
        <v>-2936</v>
      </c>
      <c t="n" r="C21" s="6">
        <v>-122445</v>
      </c>
    </row>
    <row r="22" spans="1:3">
      <c t="s" r="A22" s="4">
        <v>121</v>
      </c>
      <c t="n" r="B22" s="6">
        <v>-134874</v>
      </c>
      <c t="n" r="C22" s="6">
        <v>-262404</v>
      </c>
    </row>
    <row r="23" spans="1:3">
      <c t="s" r="A23" s="4">
        <v>122</v>
      </c>
      <c t="n" r="B23" s="6">
        <v>-105477</v>
      </c>
      <c t="n" r="C23" s="6">
        <v>-103742</v>
      </c>
    </row>
    <row r="24" spans="1:3">
      <c t="s" r="A24" s="4">
        <v>123</v>
      </c>
      <c t="n" r="B24" s="6">
        <v>-614808</v>
      </c>
      <c t="n" r="C24" s="6">
        <v>-584189</v>
      </c>
    </row>
    <row r="25" spans="1:3">
      <c t="s" r="A25" s="4">
        <v>124</v>
      </c>
      <c t="n" r="B25" s="6">
        <v>57900</v>
      </c>
      <c t="n" r="C25" s="6">
        <v>2008</v>
      </c>
    </row>
    <row r="26" spans="1:3">
      <c t="s" r="A26" s="4">
        <v>125</v>
      </c>
      <c t="n" r="B26" s="6">
        <v>498633</v>
      </c>
      <c t="n" r="C26" s="6">
        <v>725117</v>
      </c>
    </row>
    <row r="27" spans="1:3">
      <c t="s" r="A27" s="4">
        <v>117</v>
      </c>
      <c t="n" r="B27" s="6">
        <v>-3145</v>
      </c>
      <c t="n" r="C27" s="6">
        <v>-3037</v>
      </c>
    </row>
    <row r="28" spans="1:3">
      <c t="s" r="A28" s="4">
        <v>126</v>
      </c>
      <c t="n" r="B28" s="6">
        <v>-304707</v>
      </c>
      <c t="n" r="C28" s="6">
        <v>-348692</v>
      </c>
    </row>
    <row r="29" spans="1:3">
      <c t="s" r="A29" s="3">
        <v>127</v>
      </c>
    </row>
    <row r="30" spans="1:3">
      <c t="s" r="A30" s="4">
        <v>128</v>
      </c>
      <c t="n" r="B30" s="6">
        <v>42339</v>
      </c>
      <c t="n" r="C30" s="6">
        <v>54288</v>
      </c>
    </row>
    <row r="31" spans="1:3">
      <c t="s" r="A31" s="4">
        <v>110</v>
      </c>
      <c t="n" r="B31" s="6">
        <v>3080</v>
      </c>
      <c t="n" r="C31" s="6">
        <v>24851</v>
      </c>
    </row>
    <row r="32" spans="1:3">
      <c t="s" r="A32" s="4">
        <v>129</v>
      </c>
      <c t="n" r="B32" s="6">
        <v>-38560</v>
      </c>
      <c t="n" r="C32" s="6">
        <v>-47171</v>
      </c>
    </row>
    <row r="33" spans="1:3">
      <c t="s" r="A33" s="4">
        <v>130</v>
      </c>
      <c t="n" r="B33" s="6">
        <v>-294867</v>
      </c>
      <c t="n" r="C33" s="6">
        <v>-202426</v>
      </c>
    </row>
    <row r="34" spans="1:3">
      <c t="s" r="A34" s="4">
        <v>117</v>
      </c>
      <c t="n" r="B34" s="6">
        <v>0</v>
      </c>
      <c t="n" r="C34" s="6">
        <v>-2050</v>
      </c>
    </row>
    <row r="35" spans="1:3">
      <c t="s" r="A35" s="4">
        <v>131</v>
      </c>
      <c t="n" r="B35" s="6">
        <v>-288008</v>
      </c>
      <c t="n" r="C35" s="6">
        <v>-172508</v>
      </c>
    </row>
    <row r="36" spans="1:3">
      <c t="s" r="A36" s="4">
        <v>132</v>
      </c>
      <c t="n" r="B36" s="6">
        <v>535</v>
      </c>
      <c t="n" r="C36" s="6">
        <v>-7339</v>
      </c>
    </row>
    <row r="37" spans="1:3">
      <c t="s" r="A37" s="4">
        <v>133</v>
      </c>
      <c t="n" r="B37" s="6">
        <v>92330</v>
      </c>
      <c t="n" r="C37" s="6">
        <v>17821</v>
      </c>
    </row>
    <row r="38" spans="1:3">
      <c t="s" r="A38" s="4">
        <v>134</v>
      </c>
      <c t="n" r="B38" s="6">
        <v>289473</v>
      </c>
      <c t="n" r="C38" s="6">
        <v>238650</v>
      </c>
    </row>
    <row r="39" spans="1:3">
      <c t="s" r="A39" s="4">
        <v>135</v>
      </c>
      <c t="n" r="B39" s="6">
        <v>381803</v>
      </c>
      <c t="n" r="C39" s="6">
        <v>256471</v>
      </c>
    </row>
    <row r="40" spans="1:3">
      <c t="s" r="A40" s="3">
        <v>136</v>
      </c>
    </row>
    <row r="41" spans="1:3">
      <c t="s" r="A41" s="4">
        <v>137</v>
      </c>
      <c t="n" r="B41" s="6">
        <v>64716</v>
      </c>
      <c t="n" r="C41" s="6">
        <v>47045</v>
      </c>
    </row>
    <row r="42" spans="1:3">
      <c t="s" r="A42" s="3">
        <v>138</v>
      </c>
    </row>
    <row r="43" spans="1:3">
      <c t="s" r="A43" s="4">
        <v>139</v>
      </c>
      <c t="n" r="B43" s="6">
        <v>35176</v>
      </c>
      <c t="n" r="C43" s="6">
        <v>27026</v>
      </c>
    </row>
    <row r="44" spans="1:3">
      <c t="s" r="A44" s="4">
        <v>140</v>
      </c>
      <c t="n" r="B44" s="7">
        <v>17086</v>
      </c>
      <c t="n" r="C44" s="7">
        <v>13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41</v>
      </c>
      <c t="s" r="B1" s="2">
        <v>1</v>
      </c>
    </row>
    <row r="2" spans="1:3">
      <c t="s" r="B2" s="2">
        <v>2</v>
      </c>
      <c t="s" r="C2" s="2">
        <v>72</v>
      </c>
    </row>
    <row r="3" spans="1:3">
      <c t="s" r="A3" s="3">
        <v>142</v>
      </c>
    </row>
    <row r="4" spans="1:3">
      <c t="s" r="A4" s="4">
        <v>143</v>
      </c>
      <c t="n" r="B4" s="7">
        <v>1582</v>
      </c>
      <c t="n" r="C4" s="7">
        <v>19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as8</vt:lpstr>
      <vt:lpstr>Nature of Business and Basis of</vt:lpstr>
      <vt:lpstr>Fair Value Measurements</vt:lpstr>
      <vt:lpstr>Accounts Receivable</vt:lpstr>
      <vt:lpstr>Goodwill and Acquired Intangibl</vt:lpstr>
      <vt:lpstr>Business Combinations</vt:lpstr>
      <vt:lpstr>Convertible Senior Notes</vt:lpstr>
      <vt:lpstr>Commitments and Contingencies</vt:lpstr>
      <vt:lpstr>Stockholders' Equity</vt:lpstr>
      <vt:lpstr>Accumulated Other Comprehensive</vt:lpstr>
      <vt:lpstr>Income Taxes</vt:lpstr>
      <vt:lpstr>Net Income per Share</vt:lpstr>
      <vt:lpstr>Nature of Business and Basis 20</vt:lpstr>
      <vt:lpstr>Fair Value Measurements (Tables</vt:lpstr>
      <vt:lpstr>Accounts Receivable (Tables)</vt:lpstr>
      <vt:lpstr>Goodwill and Acquired Intangi23</vt:lpstr>
      <vt:lpstr>Convertible Senior Notes (Table</vt:lpstr>
      <vt:lpstr>Stockholders' Equity (Tables)</vt:lpstr>
      <vt:lpstr>Accumulated Other Comprehensi26</vt:lpstr>
      <vt:lpstr>Net Income per Share (Tables)</vt:lpstr>
      <vt:lpstr>Nature of Business and Basis 28</vt:lpstr>
      <vt:lpstr>Fair Value Measurements - Marke</vt:lpstr>
      <vt:lpstr>Fair Value Measurements - Sched</vt:lpstr>
      <vt:lpstr>Fair Value Measurements - Contr</vt:lpstr>
      <vt:lpstr>Accounts Receivable - Schedule </vt:lpstr>
      <vt:lpstr>Goodwill and Acquired Intangi33</vt:lpstr>
      <vt:lpstr>Goodwill and Acquired Intangi34</vt:lpstr>
      <vt:lpstr>Goodwill and Acquired Intangi35</vt:lpstr>
      <vt:lpstr>Business Combinations - Narrati</vt:lpstr>
      <vt:lpstr>Convertible Senior Notes - Narr</vt:lpstr>
      <vt:lpstr>Convertible Senior Notes - Sche</vt:lpstr>
      <vt:lpstr>Convertible Senior Notes - Sc39</vt:lpstr>
      <vt:lpstr>Commitments and Contingencies -</vt:lpstr>
      <vt:lpstr>Commitments and Contingencies41</vt:lpstr>
      <vt:lpstr>Stockholders' Equity - Narrativ</vt:lpstr>
      <vt:lpstr>Stockholders' Equity - Schedule</vt:lpstr>
      <vt:lpstr>Accumulated Other Comprehensi44</vt:lpstr>
      <vt:lpstr>Income Taxes - Narrative (Detai</vt:lpstr>
      <vt:lpstr>Net Income per Share - Schedule</vt:lpstr>
      <vt:lpstr>Net Income per Share - Schedu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5:43Z</dcterms:created>
  <dcterms:modified xmlns:dcterms="http://purl.org/dc/terms/" xmlns:xsi="http://www.w3.org/2001/XMLSchema-instance" xsi:type="dcterms:W3CDTF">2016-11-08T16:15:43Z</dcterms:modified>
  <dc:title xmlns:dc="http://purl.org/dc/elements/1.1/">Untitled</dc:title>
  <dc:description xmlns:dc="http://purl.org/dc/elements/1.1/"/>
  <dc:subject xmlns:dc="http://purl.org/dc/elements/1.1/"/>
  <cp:keywords/>
  <cp:category/>
</cp:coreProperties>
</file>